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TOCKHOLDERS'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QUITY-METHOD INVESTMENT" sheetId="13" state="visible" r:id="rId13"/>
    <sheet xmlns:r="http://schemas.openxmlformats.org/officeDocument/2006/relationships" name="REVOLVING LOAN" sheetId="14" state="visible" r:id="rId14"/>
    <sheet xmlns:r="http://schemas.openxmlformats.org/officeDocument/2006/relationships" name="NET EARNING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SUPPLEMENTAL CASH FLOW INFORMAT"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CONDENSED CONSOLIDATED FINANC_2" sheetId="27" state="visible" r:id="rId27"/>
    <sheet xmlns:r="http://schemas.openxmlformats.org/officeDocument/2006/relationships" name="STOCKHOLDERS' EQUITY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ACCUMULATED OTHER COMPREHENSI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DERIVATIVE INSTRUMENTS AND HE_2" sheetId="40" state="visible" r:id="rId40"/>
    <sheet xmlns:r="http://schemas.openxmlformats.org/officeDocument/2006/relationships" name="STOCKHOLDERS' EQUITY - Stock-Ba"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Repurcha"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INTANGIBLE ASSETS - Narrative (" sheetId="47" state="visible" r:id="rId47"/>
    <sheet xmlns:r="http://schemas.openxmlformats.org/officeDocument/2006/relationships" name="INTANGIBLE ASSETS - Schedule of" sheetId="48" state="visible" r:id="rId48"/>
    <sheet xmlns:r="http://schemas.openxmlformats.org/officeDocument/2006/relationships" name="EQUITY-METHOD INVESTMENT (Detai" sheetId="49" state="visible" r:id="rId49"/>
    <sheet xmlns:r="http://schemas.openxmlformats.org/officeDocument/2006/relationships" name="REVOLVING LOAN (Details)" sheetId="50" state="visible" r:id="rId50"/>
    <sheet xmlns:r="http://schemas.openxmlformats.org/officeDocument/2006/relationships" name="NET EARNINGS PER SHARE (Details" sheetId="51" state="visible" r:id="rId51"/>
    <sheet xmlns:r="http://schemas.openxmlformats.org/officeDocument/2006/relationships" name="INCOME TAXES (Details)" sheetId="52" state="visible" r:id="rId52"/>
    <sheet xmlns:r="http://schemas.openxmlformats.org/officeDocument/2006/relationships" name="SEGMENT INFORMATION - Narrative" sheetId="53" state="visible" r:id="rId53"/>
    <sheet xmlns:r="http://schemas.openxmlformats.org/officeDocument/2006/relationships" name="SEGMENT INFORMATION - Business " sheetId="54" state="visible" r:id="rId54"/>
    <sheet xmlns:r="http://schemas.openxmlformats.org/officeDocument/2006/relationships" name="SEGMENT INFORMATION - Busines_2" sheetId="55" state="visible" r:id="rId55"/>
    <sheet xmlns:r="http://schemas.openxmlformats.org/officeDocument/2006/relationships" name="SEGMENT INFORMATION - Busines_3" sheetId="56" state="visible" r:id="rId56"/>
    <sheet xmlns:r="http://schemas.openxmlformats.org/officeDocument/2006/relationships" name="SEGMENT INFORMATION - Depreciat" sheetId="57" state="visible" r:id="rId57"/>
    <sheet xmlns:r="http://schemas.openxmlformats.org/officeDocument/2006/relationships" name="SEGMENT INFORMATION - Capital E" sheetId="58" state="visible" r:id="rId58"/>
    <sheet xmlns:r="http://schemas.openxmlformats.org/officeDocument/2006/relationships" name="REVENUE - Schedule of Disaggreg" sheetId="59" state="visible" r:id="rId59"/>
    <sheet xmlns:r="http://schemas.openxmlformats.org/officeDocument/2006/relationships" name="SUPPLEMENTAL CASH FLOW INFORM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MPLOYEE BENEFIT PLANS (Details" sheetId="63" state="visible" r:id="rId63"/>
    <sheet xmlns:r="http://schemas.openxmlformats.org/officeDocument/2006/relationships" name="COMMITMENTS AND CONTINGENCIES_2" sheetId="64" state="visible" r:id="rId64"/>
    <sheet xmlns:r="http://schemas.openxmlformats.org/officeDocument/2006/relationships" name="FAIR VALUE OF FINANCIAL INSTR_2" sheetId="65" state="visible" r:id="rId65"/>
    <sheet xmlns:r="http://schemas.openxmlformats.org/officeDocument/2006/relationships" name="RELATED PARTY TRANSACTIONS (Det" sheetId="66" state="visible" r:id="rId66"/>
    <sheet xmlns:r="http://schemas.openxmlformats.org/officeDocument/2006/relationships" name="LEASES - Narrative (Details)" sheetId="67" state="visible" r:id="rId67"/>
    <sheet xmlns:r="http://schemas.openxmlformats.org/officeDocument/2006/relationships" name="LEASES - Right-of-Use Assets an" sheetId="68" state="visible" r:id="rId68"/>
    <sheet xmlns:r="http://schemas.openxmlformats.org/officeDocument/2006/relationships" name="LEASES - Schedule of Lease Cost"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648</t>
        </is>
      </c>
    </row>
    <row r="9">
      <c r="A9" s="4" t="inlineStr">
        <is>
          <t>Entity Registrant Name</t>
        </is>
      </c>
      <c r="B9" s="4" t="inlineStr">
        <is>
          <t>Balchem Corporation</t>
        </is>
      </c>
    </row>
    <row r="10">
      <c r="A10" s="4" t="inlineStr">
        <is>
          <t>Entity Incorporation, State or Country Code</t>
        </is>
      </c>
      <c r="B10" s="4" t="inlineStr">
        <is>
          <t>MD</t>
        </is>
      </c>
    </row>
    <row r="11">
      <c r="A11" s="4" t="inlineStr">
        <is>
          <t>Entity Tax Identification Number</t>
        </is>
      </c>
      <c r="B11" s="4" t="inlineStr">
        <is>
          <t>13-2578432</t>
        </is>
      </c>
    </row>
    <row r="12">
      <c r="A12" s="4" t="inlineStr">
        <is>
          <t>Entity Address, Address Line One</t>
        </is>
      </c>
      <c r="B12" s="4" t="inlineStr">
        <is>
          <t>52 Sunrise Park Road</t>
        </is>
      </c>
    </row>
    <row r="13">
      <c r="A13" s="4" t="inlineStr">
        <is>
          <t>Entity Address, City or Town</t>
        </is>
      </c>
      <c r="B13" s="4" t="inlineStr">
        <is>
          <t>New Hampton</t>
        </is>
      </c>
    </row>
    <row r="14">
      <c r="A14" s="4" t="inlineStr">
        <is>
          <t>Entity Address, State or Province</t>
        </is>
      </c>
      <c r="B14" s="4" t="inlineStr">
        <is>
          <t>NY</t>
        </is>
      </c>
    </row>
    <row r="15">
      <c r="A15" s="4" t="inlineStr">
        <is>
          <t>Entity Address, Postal Zip Code</t>
        </is>
      </c>
      <c r="B15" s="4" t="inlineStr">
        <is>
          <t>10958</t>
        </is>
      </c>
    </row>
    <row r="16">
      <c r="A16" s="4" t="inlineStr">
        <is>
          <t>City Area Code</t>
        </is>
      </c>
      <c r="B16" s="4" t="inlineStr">
        <is>
          <t>845</t>
        </is>
      </c>
    </row>
    <row r="17">
      <c r="A17" s="4" t="inlineStr">
        <is>
          <t>Local Phone Number</t>
        </is>
      </c>
      <c r="B17" s="4" t="inlineStr">
        <is>
          <t>326-5600</t>
        </is>
      </c>
    </row>
    <row r="18">
      <c r="A18" s="4" t="inlineStr">
        <is>
          <t>Title of 12(b) Security</t>
        </is>
      </c>
      <c r="B18" s="4" t="inlineStr">
        <is>
          <t>Common Stock, par value $.06-2/3 per share</t>
        </is>
      </c>
    </row>
    <row r="19">
      <c r="A19" s="4" t="inlineStr">
        <is>
          <t>Trading Symbol</t>
        </is>
      </c>
      <c r="B19" s="4" t="inlineStr">
        <is>
          <t>BC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116459</v>
      </c>
    </row>
    <row r="28">
      <c r="A28" s="4" t="inlineStr">
        <is>
          <t>Entity Central Index Key</t>
        </is>
      </c>
      <c r="B28" s="4" t="inlineStr">
        <is>
          <t>0000009326</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net of reserves at March 31, 2022 and December 31, 2021 consisted of the following: March 31, 2022 December 31, 2021 Raw materials $ 24,128 $ 28,639 Work in progress 21,964 10,563 Finished goods 62,319 51,856 Total inventories $ 108,411 $ 91,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at March 31, 2022 and December 31, 2021 are summarized as follows: March 31, 2022 December 31, 2021 Land $ 11,570 $ 11,692 Building 90,015 89,602 Equipment 258,758 253,995 Construction in progress 55,897 52,930 416,240 408,219 Less: accumulated depreciation 175,821 170,702 Property, plant and equipment, net $ 240,419 $ 237,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The Company had goodwill in the amount of $522,587 and $523,949 as of March 31, 2022 and December 31, 2021, respectively, subject to the provisions of ASC 350, “Intangibles-Goodwill and Other.” The decrease in goodwill is due to foreign exchange translation adjustments. Identifiable intangible assets with finite lives at March 31, 2022 and December 31, 2021 are summarized as follows: Amortization Gross Carrying Amount at Accumulated Amortization at Gross Carrying Amount at Accumulated Amortization at Customer relationships &amp; lists 10-20 $ 239,194 $ 177,108 $ 240,059 $ 173,489 Trademarks &amp; trade names 2-17 42,695 29,978 43,116 28,985 Developed technology 5-12 20,184 14,809 20,234 14,607 Other 2-18 24,771 16,424 23,921 15,584 $ 326,844 $ 238,319 $ 327,330 $ 232,665 Amortization of identifiable intangible assets was $5,911 and $6,484 for the three months ended March 31, 2022 and 2021, respectively. Assuming no change in the gross carrying value of identifiable intangible assets, the estimated amortization expense is $17,594 for the remainder of 2022, $19,393 for 2023, $10,516 for 2024, $6,260 for 2025, $4,938 for 2026 and $4,375 for 2027. At March 31, 2022 and 2021,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3 Months Ended</t>
        </is>
      </c>
    </row>
    <row r="2">
      <c r="B2" s="2" t="inlineStr">
        <is>
          <t>Mar. 31, 2022</t>
        </is>
      </c>
    </row>
    <row r="3">
      <c r="A3" s="3" t="inlineStr">
        <is>
          <t>Equity Method Investments and Joint Ventures [Abstract]</t>
        </is>
      </c>
    </row>
    <row r="4">
      <c r="A4" s="4" t="inlineStr">
        <is>
          <t>EQUITY-METHOD INVESTMENT</t>
        </is>
      </c>
      <c r="B4" s="4" t="inlineStr">
        <is>
          <t>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40 and $144 for the three months ended March 31, 2022 and 2021, respectively, relating to its portion of the joint venture's expenses in other expense. During the first quarter of 2022 and 2021, the Company made capital contributions to the investment totaling $58 and $13, res pectively. The carrying value of the joint venture at March 31, 2022 and December 31, 2021 is $4,417 and $4,499, respectively, and is recor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3 Months Ended</t>
        </is>
      </c>
    </row>
    <row r="2">
      <c r="B2" s="2" t="inlineStr">
        <is>
          <t>Mar. 31, 2022</t>
        </is>
      </c>
    </row>
    <row r="3">
      <c r="A3" s="3" t="inlineStr">
        <is>
          <t>Debt Disclosure [Abstract]</t>
        </is>
      </c>
    </row>
    <row r="4">
      <c r="A4" s="4" t="inlineStr">
        <is>
          <t>REVOLVING LOAN</t>
        </is>
      </c>
      <c r="B4" s="4" t="inlineStr">
        <is>
          <t>REVOLVING LOAN On June 27, 2018, the Company and a bank syndicate entered into the Credit Agreement, which replaced the credit facility that had provided for a senior secured term loan of $350,000 and a revolving loan of $100,000.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borrowing under the Credit Agreement was used to pay the outstanding balance of $210,750 on the Company's senior secured term loan under its former credit facility, which was due May 2019. As of March 31, 2022 a nd December 31, 2021, t he total balance outstanding on the Credit Agreement amounted to $128,569 and $108,569, respectively. There are no installment payments required on the revolving loans; they may be voluntarily prepaid in whole or in part without premium or penalty, and all outstanding amounts are due on the maturity date.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1.447% at March 31, 2022. The Company is also required to pay a commitment fee on the unused portion of the revolving loan, which is based on the Company’s consolidated net leverage ratio as defined in the Credit Agreement and ranges from 0.15% to 0.275% (0.150% at March 31, 2022). The unused portion of the revolving loan amounted to $371,431 at March 31, 2022.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Costs associated with the issuance of the extinguished senior secured loan were capitalized and amortized over the term of the respective financing arrangement using the effective interest method. Capitalized costs net of accumulated amortization totaled $350 and $421 at March 31, 2022 and December 31, 2021, respectively, and are included in other assets on the condensed consolidated balance sheets. Amortization expense pertaining to these costs totaled $71 for both the three months ended March 31, 2022 and 2021, and are included in interest expense in the accompanying consolidated statements of earnings. The Credit Agreement contains quarterly covenants requiring the consolidated leverage ratio to be less than a certain maximum ratio and the consolidated interest coverage ratio to exceed a certain minimum ratio. At March 31, 2022,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2</t>
        </is>
      </c>
    </row>
    <row r="3">
      <c r="A3" s="3" t="inlineStr">
        <is>
          <t>Earnings Per Share [Abstract]</t>
        </is>
      </c>
    </row>
    <row r="4">
      <c r="A4" s="4" t="inlineStr">
        <is>
          <t>NET EARNINGS PER SHARE</t>
        </is>
      </c>
      <c r="B4" s="4" t="inlineStr">
        <is>
          <t>NET EARNINGS PER SHARE The following presents a reconciliation of the net earnings and shares used in calculating basic and diluted net earnings per common share: Three Months Ended 2022 2021 Net Earnings - Basic and Diluted $ 28,930 $ 23,411 Share (000s) Weighted Average Common Shares - Basic 32,041 32,255 Effect of Dilutive Securities – Stock Options, Restricted Stock, and Performance Shares 434 402 Weighted Average Common Shares - Diluted 32,475 32,657 Net Earnings Per Share - Basic $ 0.90 $ 0.73 Net Earnings Per Share - Diluted $ 0.89 $ 0.72 The number of anti-dilutive shares were 113,029 and 311,030 for the three months ended March 31, 2022 and 2021, respectively.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and 2021, was 23.1% and 21.9%, respectively. The increase in the effective tax rate for the three months ended March 31, 2022 compared to the three months ended March 31, 2021 was primarily due to a reduction in certain tax credits and increased international income subject to higher foreign tax rates. Balchem will continue to evaluate and analyze the impact of the U.S. Tax Cuts and Jobs Act that was enacted on December 22, 2017 and the additional guidance that has been issued, and may be issued, by the U.S. Department of Treasury, the SEC, and/or the Financial Accounting Standards Board ("FASB")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March 31, 2022, in the major jurisdictions where the Company operates, it is generally no longer subject to income tax examinations by tax authorities for years before 2017. As of March 31, 2022 and December 31, 2021, the Company had approximately $5,880 and $5,881, respectively, of unrecognized tax benefits, which are included in other long-term obligations on the Company’s condensed consolidated balance sheets. The Company includes interest expense or income as well as potential penalties on unrecognized tax positions as a component of income tax expense in the condensed consolidated statements of earnings. The total amount of accrued interest and penalties related to uncertain tax positions at March 31, 2022 and December 31, 2021 was approximately $2,148 and $2,106, respectively, and is included in other long-term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Balchem Corporation reports three business segments: Human Nutrition &amp; Health, Animal Nutrition &amp; Health, and Specialty Products. Sales and production of products outside of our reportable segments and other minor business activities are included in "Other and Unallocated." Human Nutrition &amp; Health The Human Nutrition &amp;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HNH'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HNH makes investments in the foregoing for long-term value differentiation. HNH also serves the food and beverage industry for beverage, bakery, dairy, confectionary, and savory manufacturers. HNH partners with its customers from ideation through commercialization to bring on-trend beverages, baked goods, confections, dairy and meat products to market. HNH has expertise in trends analysis and product development. When what is combined with its strong manufacturing capabilities in customized spray dried and emulsified powders, extrusion and agglomeration, blended lipid systems, liquid flavor delivery systems, juice and dairy bases, chocolate systems, as well as ice cream bases and variegates, HNH is a one-stop solutions provider for beverage and dairy product development needs. Additionally, HNH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HNH also creates cereal systems for ready-to-eat cereals, grain-based snacks, and cereal based ingredients. Animal Nutrition &amp; Health The Company’s Animal Nutrition &amp; Health ("ANH") segment provides nutritional products derived from its microencapsulation and chelation technologies in addition to basic choline chloride. For ruminant animals, ANH's microencapsulated products boost health and milk production, delivering nutrient supplements that are biologically available, providing required nutritional levels. ANH’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these animals.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global marketplace. Specialty Products Ethylene oxide, at the 100% level and blended with carbon di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Specialty Products' 100% ethylene oxide product and blends are distributed worldwide in specially designed, reusable and recyclable drum and cylinder packaging, to assure compliance with safety, quality and environmental standards as outlined by the applicable regulatory agencies in the countries our products are shipped to. Specialty Products’s inventory of these specially built drums and cylinders, along with its five filling facilities, represents a significant capital investment. Contract sterilizers and medical device manufacturers are principal customers for this product. Specialty Products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Specialty Products also distributes a number of other gases for various uses, most notably propylene oxide and ammonia. Propylene oxide is marketed and sold in the U.S. as a fumigant to aid in the control of insects and microbiological spoilage; and to reduce bacterial and mold contamination in certain shell and processed nut meats, processed spices, cacao beans, cocoa powder, raisins, figs and prunes. Specialty Products distributes its propylene oxide product in the U.S. primarily in recyclable, single-walled, carbon steel cylinders according to standards outlined by the Environmental Protection Agency ("EPA") and the Department of Transportation ("DOT"). Propylene oxide is also sold worldwide to customers in approved reusable and recyclable drum and cylinder packaging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packaging, which are approved for use in the countries these products are shipped to. Specialty Products' inventory of cylinders for these products also represents a significant capital investment. Specialty Products’ micronutrient agricultural nutrition business sells chelated minerals primarily into high value crops. Specialty Products has a unique and patented two-step approach to solving mineral deficiency in plants to optimize health, yield and shelf-life. First, Specialty Products determines optimal mineral balance for plant health. Specialty Products then supplies a foliar applied Metalosate ® product range, utilizing patented amino acid chelate technology in order to optimize mineral balance. These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March 31, December 31, Human Nutrition &amp; Health $ 752,120 $ 727,131 Animal Nutrition &amp; Health 165,627 158,971 Specialty Products 181,635 184,628 Other and Unallocated (1) 95,526 128,595 Total $ 1,194,908 $ 1,199,325 Business Segment Net Sales Three Months Ended 2022 2021 Human Nutrition &amp; Health $ 122,445 $ 104,516 Animal Nutrition &amp; Health 69,342 51,148 Specialty Products 33,334 28,008 Other and Unallocated (2) 3,746 1,984 Total $ 228,867 $ 185,656 Business Segment Earnings Before Income Taxes Three Months Ended 2022 2021 Human Nutrition &amp; Health $ 20,303 $ 19,690 Animal Nutrition &amp; Health 11,321 5,056 Specialty Products 7,761 7,189 Other and Unallocated (2) (1,049) (1,360) Interest and other expense (706) (592) Total $ 37,630 $ 29,983 Depreciation/Amortization Three Months Ended 2022 2021 Human Nutrition &amp; Health $ 7,355 $ 7,573 Animal Nutrition &amp; Health 1,661 1,764 Specialty Products 1,932 2,269 Other and Unallocated (2) 980 758 Total $ 11,928 $ 12,364 Capital Expenditures Three Months Ended 2022 2021 Human Nutrition &amp; Health $ 4,760 $ 3,967 Animal Nutrition &amp; Health 3,688 1,631 Specialty Products 1,146 330 Other and Unallocated (2) 115 23 Total $ 9,709 $ 5,951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304 and $234 for the first quarter of 2022 and 2021, respectively, and (ii) Unallocated amortization expense of $809 and $675 for the first quarter of 2022 and 2021, respectively, related to an intangible asset in connection with a company-wide ERP system implementation and capitalized loan issuance costs that was included in interest expense in Company's consolidated statement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2022 2021 Product Sales $ 218,053 $ 175,988 Co-manufacturing 8,307 7,278 Consignment 1,591 1,051 Product Sales Revenue 227,951 184,317 Royalty Revenue 916 1,339 Total Revenue $ 228,867 $ 185,656 The following table presents revenues disaggregated by geography, based on the shipping addresses of customers: Three Months Ended 2022 2021 United States $ 174,491 $ 137,851 Foreign Countries 54,376 47,805 Total Revenue $ 228,867 $ 185,656 Product Sales Revenues The Company’s primary operation is the manufacturing and sale of health and wellness ingredient products, in which the Company receives an order from a customer and fulfills that order. The Company’s product sales are considered point-in-time revenue and consist of four sub-streams: product sales, co-manufacturing, bill and hold,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Cash paid during the three months ended March 31, 2022 and 2021 for income taxes and interest is as follows: Three Months Ended 2022 2021 Income taxes $ 2 $ 2 Interest $ 1,010 $ 1,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4466</v>
      </c>
      <c r="C3" s="6" t="n">
        <v>103239</v>
      </c>
    </row>
    <row r="4">
      <c r="A4" s="4" t="inlineStr">
        <is>
          <t>Accounts receivable, net of allowance for doubtful accounts of $1,164 and $928 at March 31, 2022 and December 31, 2021 respectively</t>
        </is>
      </c>
      <c r="B4" s="5" t="n">
        <v>136974</v>
      </c>
      <c r="C4" s="5" t="n">
        <v>117408</v>
      </c>
    </row>
    <row r="5">
      <c r="A5" s="4" t="inlineStr">
        <is>
          <t>Inventories, net</t>
        </is>
      </c>
      <c r="B5" s="5" t="n">
        <v>108411</v>
      </c>
      <c r="C5" s="5" t="n">
        <v>91058</v>
      </c>
    </row>
    <row r="6">
      <c r="A6" s="4" t="inlineStr">
        <is>
          <t>Prepaid expenses</t>
        </is>
      </c>
      <c r="B6" s="5" t="n">
        <v>5383</v>
      </c>
      <c r="C6" s="5" t="n">
        <v>6116</v>
      </c>
    </row>
    <row r="7">
      <c r="A7" s="4" t="inlineStr">
        <is>
          <t>Other current assets</t>
        </is>
      </c>
      <c r="B7" s="5" t="n">
        <v>4570</v>
      </c>
      <c r="C7" s="5" t="n">
        <v>4411</v>
      </c>
    </row>
    <row r="8">
      <c r="A8" s="4" t="inlineStr">
        <is>
          <t>Total current assets</t>
        </is>
      </c>
      <c r="B8" s="5" t="n">
        <v>319804</v>
      </c>
      <c r="C8" s="5" t="n">
        <v>322232</v>
      </c>
    </row>
    <row r="9">
      <c r="A9" s="4" t="inlineStr">
        <is>
          <t>Property, plant and equipment, net</t>
        </is>
      </c>
      <c r="B9" s="5" t="n">
        <v>240419</v>
      </c>
      <c r="C9" s="5" t="n">
        <v>237517</v>
      </c>
    </row>
    <row r="10">
      <c r="A10" s="4" t="inlineStr">
        <is>
          <t>Goodwill</t>
        </is>
      </c>
      <c r="B10" s="5" t="n">
        <v>522587</v>
      </c>
      <c r="C10" s="5" t="n">
        <v>523949</v>
      </c>
    </row>
    <row r="11">
      <c r="A11" s="4" t="inlineStr">
        <is>
          <t>Intangible assets with finite lives, net</t>
        </is>
      </c>
      <c r="B11" s="5" t="n">
        <v>88525</v>
      </c>
      <c r="C11" s="5" t="n">
        <v>94665</v>
      </c>
    </row>
    <row r="12">
      <c r="A12" s="4" t="inlineStr">
        <is>
          <t>Right of use assets - operating leases</t>
        </is>
      </c>
      <c r="B12" s="5" t="n">
        <v>6901</v>
      </c>
      <c r="C12" s="5" t="n">
        <v>6929</v>
      </c>
    </row>
    <row r="13">
      <c r="A13" s="4" t="inlineStr">
        <is>
          <t>Right of use assets - finance lease</t>
        </is>
      </c>
      <c r="B13" s="5" t="n">
        <v>2308</v>
      </c>
      <c r="C13" s="5" t="n">
        <v>2359</v>
      </c>
    </row>
    <row r="14">
      <c r="A14" s="4" t="inlineStr">
        <is>
          <t>Derivative assets</t>
        </is>
      </c>
      <c r="B14" s="5" t="n">
        <v>882</v>
      </c>
      <c r="C14" s="5" t="n">
        <v>0</v>
      </c>
    </row>
    <row r="15">
      <c r="A15" s="4" t="inlineStr">
        <is>
          <t>Other assets</t>
        </is>
      </c>
      <c r="B15" s="5" t="n">
        <v>13482</v>
      </c>
      <c r="C15" s="5" t="n">
        <v>11674</v>
      </c>
    </row>
    <row r="16">
      <c r="A16" s="4" t="inlineStr">
        <is>
          <t>Total assets</t>
        </is>
      </c>
      <c r="B16" s="5" t="n">
        <v>1194908</v>
      </c>
      <c r="C16" s="5" t="n">
        <v>1199325</v>
      </c>
    </row>
    <row r="17">
      <c r="A17" s="3" t="inlineStr">
        <is>
          <t>Current liabilities:</t>
        </is>
      </c>
    </row>
    <row r="18">
      <c r="A18" s="4" t="inlineStr">
        <is>
          <t>Trade accounts payable</t>
        </is>
      </c>
      <c r="B18" s="5" t="n">
        <v>46819</v>
      </c>
      <c r="C18" s="5" t="n">
        <v>56243</v>
      </c>
    </row>
    <row r="19">
      <c r="A19" s="4" t="inlineStr">
        <is>
          <t>Accrued expenses</t>
        </is>
      </c>
      <c r="B19" s="5" t="n">
        <v>53957</v>
      </c>
      <c r="C19" s="5" t="n">
        <v>43411</v>
      </c>
    </row>
    <row r="20">
      <c r="A20" s="4" t="inlineStr">
        <is>
          <t>Accrued compensation and other benefits</t>
        </is>
      </c>
      <c r="B20" s="5" t="n">
        <v>10325</v>
      </c>
      <c r="C20" s="5" t="n">
        <v>19567</v>
      </c>
    </row>
    <row r="21">
      <c r="A21" s="4" t="inlineStr">
        <is>
          <t>Dividends payable</t>
        </is>
      </c>
      <c r="B21" s="5" t="n">
        <v>129</v>
      </c>
      <c r="C21" s="5" t="n">
        <v>20886</v>
      </c>
    </row>
    <row r="22">
      <c r="A22" s="4" t="inlineStr">
        <is>
          <t>Income taxes payable</t>
        </is>
      </c>
      <c r="B22" s="5" t="n">
        <v>9936</v>
      </c>
      <c r="C22" s="5" t="n">
        <v>1334</v>
      </c>
    </row>
    <row r="23">
      <c r="A23" s="4" t="inlineStr">
        <is>
          <t>Operating lease liabilities - current</t>
        </is>
      </c>
      <c r="B23" s="5" t="n">
        <v>2194</v>
      </c>
      <c r="C23" s="5" t="n">
        <v>2194</v>
      </c>
    </row>
    <row r="24">
      <c r="A24" s="4" t="inlineStr">
        <is>
          <t>Finance lease liabilities - current</t>
        </is>
      </c>
      <c r="B24" s="5" t="n">
        <v>169</v>
      </c>
      <c r="C24" s="5" t="n">
        <v>167</v>
      </c>
    </row>
    <row r="25">
      <c r="A25" s="4" t="inlineStr">
        <is>
          <t>Total current liabilities</t>
        </is>
      </c>
      <c r="B25" s="5" t="n">
        <v>123529</v>
      </c>
      <c r="C25" s="5" t="n">
        <v>143802</v>
      </c>
    </row>
    <row r="26">
      <c r="A26" s="4" t="inlineStr">
        <is>
          <t>Revolving loan</t>
        </is>
      </c>
      <c r="B26" s="5" t="n">
        <v>128569</v>
      </c>
      <c r="C26" s="5" t="n">
        <v>108569</v>
      </c>
    </row>
    <row r="27">
      <c r="A27" s="4" t="inlineStr">
        <is>
          <t>Deferred income taxes</t>
        </is>
      </c>
      <c r="B27" s="5" t="n">
        <v>47033</v>
      </c>
      <c r="C27" s="5" t="n">
        <v>46455</v>
      </c>
    </row>
    <row r="28">
      <c r="A28" s="4" t="inlineStr">
        <is>
          <t>Operating lease liabilities - non-current</t>
        </is>
      </c>
      <c r="B28" s="5" t="n">
        <v>4730</v>
      </c>
      <c r="C28" s="5" t="n">
        <v>4811</v>
      </c>
    </row>
    <row r="29">
      <c r="A29" s="4" t="inlineStr">
        <is>
          <t>Finance lease liabilities - non-current</t>
        </is>
      </c>
      <c r="B29" s="5" t="n">
        <v>2260</v>
      </c>
      <c r="C29" s="5" t="n">
        <v>2303</v>
      </c>
    </row>
    <row r="30">
      <c r="A30" s="4" t="inlineStr">
        <is>
          <t>Derivative liabilities</t>
        </is>
      </c>
      <c r="B30" s="5" t="n">
        <v>0</v>
      </c>
      <c r="C30" s="5" t="n">
        <v>2658</v>
      </c>
    </row>
    <row r="31">
      <c r="A31" s="4" t="inlineStr">
        <is>
          <t>Other long-term obligations</t>
        </is>
      </c>
      <c r="B31" s="5" t="n">
        <v>15105</v>
      </c>
      <c r="C31" s="5" t="n">
        <v>13712</v>
      </c>
    </row>
    <row r="32">
      <c r="A32" s="4" t="inlineStr">
        <is>
          <t>Total liabilities</t>
        </is>
      </c>
      <c r="B32" s="5" t="n">
        <v>321226</v>
      </c>
      <c r="C32" s="5" t="n">
        <v>322310</v>
      </c>
    </row>
    <row r="33">
      <c r="A33" s="4" t="inlineStr">
        <is>
          <t>Commitments and contingencies (Note 15)</t>
        </is>
      </c>
      <c r="B33" s="4" t="inlineStr">
        <is>
          <t xml:space="preserve"> </t>
        </is>
      </c>
      <c r="C33" s="4" t="inlineStr">
        <is>
          <t xml:space="preserve"> </t>
        </is>
      </c>
    </row>
    <row r="34">
      <c r="A34" s="3" t="inlineStr">
        <is>
          <t>Stockholders' equity:</t>
        </is>
      </c>
    </row>
    <row r="35">
      <c r="A35" s="4" t="inlineStr">
        <is>
          <t>Preferred stock, $25 par value. Authorized 2,000,000 shares; none issued and outstanding</t>
        </is>
      </c>
      <c r="B35" s="5" t="n">
        <v>0</v>
      </c>
      <c r="C35" s="5" t="n">
        <v>0</v>
      </c>
    </row>
    <row r="36">
      <c r="A36" s="4" t="inlineStr">
        <is>
          <t>Common stock, $0.0667 par value. Authorized 120,000,000 shares; 32,116,069 shares issued and outstanding at March 31, 2022 and 32,287,150 shares issued and outstanding at December 31, 2021, respectively</t>
        </is>
      </c>
      <c r="B36" s="5" t="n">
        <v>2142</v>
      </c>
      <c r="C36" s="5" t="n">
        <v>2154</v>
      </c>
    </row>
    <row r="37">
      <c r="A37" s="4" t="inlineStr">
        <is>
          <t>Additional paid-in capital</t>
        </is>
      </c>
      <c r="B37" s="5" t="n">
        <v>116771</v>
      </c>
      <c r="C37" s="5" t="n">
        <v>147716</v>
      </c>
    </row>
    <row r="38">
      <c r="A38" s="4" t="inlineStr">
        <is>
          <t>Retained earnings</t>
        </is>
      </c>
      <c r="B38" s="5" t="n">
        <v>761058</v>
      </c>
      <c r="C38" s="5" t="n">
        <v>732138</v>
      </c>
    </row>
    <row r="39">
      <c r="A39" s="4" t="inlineStr">
        <is>
          <t>Accumulated other comprehensive loss</t>
        </is>
      </c>
      <c r="B39" s="5" t="n">
        <v>-6289</v>
      </c>
      <c r="C39" s="5" t="n">
        <v>-4993</v>
      </c>
    </row>
    <row r="40">
      <c r="A40" s="4" t="inlineStr">
        <is>
          <t>Total stockholders' equity</t>
        </is>
      </c>
      <c r="B40" s="5" t="n">
        <v>873682</v>
      </c>
      <c r="C40" s="5" t="n">
        <v>877015</v>
      </c>
    </row>
    <row r="41">
      <c r="A41" s="4" t="inlineStr">
        <is>
          <t>Total liabilities and stockholders' equity</t>
        </is>
      </c>
      <c r="B41" s="6" t="n">
        <v>1194908</v>
      </c>
      <c r="C41" s="6" t="n">
        <v>1199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The changes in accumulated other comprehensive income/(loss) were as follows: Three Months Ended 2022 2021 Net foreign currency translation adjustment $ (2,842) $ (6,143) Net change of cash flow hedge (see Note 19 for further information) Unrealized gain on cash flow hedge 2,084 677 Tax (511) (165) Net of tax 1,573 512 Net change in postretirement benefit plan (see Note 14 for further information) Amortization of prior service cost 2 18 Amortization of gain — (5) Gain arising during the period and prior service credit (32) (4) Total before tax (30) 9 Tax 3 (2) Net of tax and adjustment (27) 7 Total other comprehensive loss $ (1,296) $ (5,624) Included in "Net foreign currency translation adjustment" were gains of $1,123 and $3,197, related to a net investment hedge, which were net of taxes of $333 and $1,026 for the three months ended March 31, 2022 and 2021, respectively. See Note 19, "Derivative Instruments and Hedging Activities." Accumulated other comprehensive income (loss) at March 31, 2022 and December 31, 2021 consisted of the following: Foreign currency Cash flow hedge Postretirement Total Balance December 31, 2021 $ (3,602) $ (1,631) $ 240 $ (4,993) Other comprehensive (loss) income (2,842) 1,573 (27) (1,296) Balance March 31, 2022 $ (6,444) $ (58) $ 213 $ (6,2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Defined Contribution Plans The Company sponsored two 401(k) savings plans for eligible employees, which were merged into one plan on January 1st,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Net periodic benefit costs for such retirement medical plans were as follows: Three Months Ended 2022 2021 Service cost $ 20 $ 22 Interest cost 6 6 Amortization of prior service cost 2 18 Amortization of gain — (6) Net periodic benefit cost $ 28 $ 40 The amount recorded for these obligations on the Company’s balance sheets as of March 31, 2022 and December 31, 2021 were $1,197 and $1,293, respectively, and are included in other long-term obligations. These plans are unfunded and approved claims are paid from Company funds. Historical cash payments made under such plans have typically been less than $200 per year. Defined Benefit Pension Plans On May 27, 2019, the Company acquired Chemogas, which has an unfunded defined benefit pension plan. The plan provides for the payment of a lump sum at retirement or payments in case of death of the covered employees. The amount recorded for these obligations on the Company's consolidated balance sheet as of March 31, 2022 and December 31, 2021 were $676 and $684, respectively, and were included in other long-term obligations. Net periodic benefit costs for such benefit pension plans were as follows: Three Months Ended 2022 2021 Service cost with interest to end of year $ 11 $ 17 Interest cost 5 4 Expected return on plan assets (10) (9) Amortization of gain — 1 Total net periodic benefit cost $ 6 $ 13 Deferr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ggregate future minimum rental payments required under all non-cancelable operating and finance leases at March 31, 2022 are as follows: Year April 1, 2022 to December 31, 2022 $ 2,097 2023 2,212 2024 1,964 2025 1,132 2026 743 2027 549 Thereafter 1,930 Total minimum lease payments $ 10,627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The Company is indemnified by the sellers under its May 2001 asset purchase agreement covering its acquisition of the Verona, Missouri facility for certain potential liabilities associated with the Superfund site. In February 2022, BCP Ingredients, Inc. ("BCP"), the Company subsidiary that operates the site, along with the former owner of the site received a Special Notice Letter from EPA for the performance of a focused remedial investigation/feasibility study at the site with regard to the presence of certain contaminants, focusing primarily on 1,4 dioxane. BCP has, with the assistance of experts, studied site conditions and hydrogeology and responded to the Special Notice Letter. BCP anticipates that the EPA will respond to its response in the coming months. From time to time, the Company is a party to various litigation, claims and assessments. Management believes that the ultimate outcome of such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March 31, 2022 and December 31, 2021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March 31, 2022 and December 31, 2021 includes $937 and $933 in money market funds, respectively. Non-current assets at March 31, 2022 and December 31, 2021 includes $8,208 and $6,267, respectively, of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derivative assets or derivative liabilities, in the consolidated balance sheets (see Note 19, "Derivative Instruments and Hedging Activities"). The fair values of these derivative instruments are determined based on Level 2 inputs, using significant inputs that are observable either directly or indirectly, including interest rate curves and implied volatilities. The derivative asset related to the cross-currency swap was $956 at March 31, 2022 and the derivative liability related to the cross-currency swap was $500 at December 31, 2021. The derivative liability related to the interest rate swap was $74 and $2,158 at March 31,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s of earnings.  The services the Company provided amounted to $975 and $827 for the three months ended March 31, 2022 and 2021, respectively.  The raw materials purchased and subsequently sold amounted to $9,311 and $5,462 for the three months ended March 31, 2022 and 2021, respectively.  These services and raw materials are primarily recorded in cost of goods sold net of the finished goods received from St. Gabriel CC Company, LLC of $6,489 and $4,391 for the three months ended March 31, 2022 and 2021, respectively.  At March 31, 2022 and December 31, 2021, the Company had receivables of $13,651 and $10,504, respectively, recorded in accounts receivable from St. Gabriel CC Company, LLC for services rendered and raw materials sold and payables of $8,673 and $7,552, respectively, for finished goods received recorded in accounts payable.  In addition, the Company had receivables in the amount of $164, related to non-contractual monies owed from St. Gabriel CC Company, LLC, recorded in receivables as of December 31, 2021.  There was no such receivables as of March 31, 2022.  The Company had payables in the amount of $318 and $296 related to non-contractual monies owed to St. Gabriel CC Company, LLC, recorded in accounts payable as of March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both real estate leases and equipment leases. The main types of equipment leases include forklifts, trailers, printers and copiers, railcars, and trucks. Leases are categorized as either operating leases or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March 31, 2022. In addition, the Company has historically not been exercising purchase options with equipment leases as it does not make economic sense to buy the leased equipment. Instead, the Company has historically replaced the leased equipment with a newly leased equipment.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the acquisition of Zumbro, the Company assumed a finance lease commitment for a warehouse, with an expiration date of March 31, 2033. The warehouse can be purchased at a pre-determined price beginning in 2023. Right of use assets and lease liabilities at March 31, 2022 and December 31, 2021 are summarized as follows: Right of use assets March 31, 2022 December 31, 2021 Operating leases $ 6,901 $ 6,929 Finance leases 2,308 2,359 Total $ 9,209 $ 9,288 Lease liabilities - current March 31, 2022 December 31, 2021 Operating leases $ 2,194 $ 2,194 Finance leases 169 167 Total $ 2,363 $ 2,361 Lease liabilities - non-current March 31, 2022 December 31, 2021 Operating leases $ 4,730 $ 4,811 Finance leases 2,260 2,303 Total $ 6,990 $ 7,114 For the three months ended March 31, 2022 and 2021, the Company's total lease costs were as follows, which included both amounts recognized in profits or losses during the period and amounts capitalized on the balance sheet, and the cash flows arising from lease transactions: Three Months Ended 2022 2021 Lease Cost Operating lease cost $ 781 $ 716 Finance Lease cost Amortization of ROU asset 52 52 Interest on lease liabilities 31 33 Total finance lease cost $ 83 $ 85 Total lease cost $ 864 $ 801 Cash paid for amounts included in the measurement of lease liabilities Operating cash flows from operating leases $ 801 $ 739 Operating cash flows from finance leases 31 33 Financing cash flows from finance leases 41 39 $ 873 $ 811 ROU assets obtained in exchange for new operating lease liabilities, net of ROU assets disposals $ 662 $ 1,036 Weighted-average remaining lease term - operating leases 4.03 years 4.14 years Weighted-average remaining lease term - finance leases 11.16 years 12.00 years Weighted-average discount rate - operating leases 3.3 % 4.2 % Weighted-average discount rate - finance leases 5.1 % 5.1 %</t>
        </is>
      </c>
    </row>
    <row r="5">
      <c r="A5" s="4" t="inlineStr">
        <is>
          <t>LEASES</t>
        </is>
      </c>
      <c r="B5" s="4" t="inlineStr">
        <is>
          <t>LEASES The Company has both real estate leases and equipment leases. The main types of equipment leases include forklifts, trailers, printers and copiers, railcars, and trucks. Leases are categorized as either operating leases or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March 31, 2022. In addition, the Company has historically not been exercising purchase options with equipment leases as it does not make economic sense to buy the leased equipment. Instead, the Company has historically replaced the leased equipment with a newly leased equipment.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the acquisition of Zumbro, the Company assumed a finance lease commitment for a warehouse, with an expiration date of March 31, 2033. The warehouse can be purchased at a pre-determined price beginning in 2023. Right of use assets and lease liabilities at March 31, 2022 and December 31, 2021 are summarized as follows: Right of use assets March 31, 2022 December 31, 2021 Operating leases $ 6,901 $ 6,929 Finance leases 2,308 2,359 Total $ 9,209 $ 9,288 Lease liabilities - current March 31, 2022 December 31, 2021 Operating leases $ 2,194 $ 2,194 Finance leases 169 167 Total $ 2,363 $ 2,361 Lease liabilities - non-current March 31, 2022 December 31, 2021 Operating leases $ 4,730 $ 4,811 Finance leases 2,260 2,303 Total $ 6,990 $ 7,114 For the three months ended March 31, 2022 and 2021, the Company's total lease costs were as follows, which included both amounts recognized in profits or losses during the period and amounts capitalized on the balance sheet, and the cash flows arising from lease transactions: Three Months Ended 2022 2021 Lease Cost Operating lease cost $ 781 $ 716 Finance Lease cost Amortization of ROU asset 52 52 Interest on lease liabilities 31 33 Total finance lease cost $ 83 $ 85 Total lease cost $ 864 $ 801 Cash paid for amounts included in the measurement of lease liabilities Operating cash flows from operating leases $ 801 $ 739 Operating cash flows from finance leases 31 33 Financing cash flows from finance leases 41 39 $ 873 $ 811 ROU assets obtained in exchange for new operating lease liabilities, net of ROU assets disposals $ 662 $ 1,036 Weighted-average remaining lease term - operating leases 4.03 years 4.14 years Weighted-average remaining lease term - finance leases 11.16 years 12.00 years Weighted-average discount rate - operating leases 3.3 % 4.2 % Weighted-average discount rate - finance leases 5.1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The Company is exposed to market fluctuations in interest rates as well as variability in foreign exchange rates. In May 2019, the Company entered into an interest rate swap (cash flow hedge) with the JP Morgan Chase, N.A. (the "Swap Counterparty") and a cross-currency swap (net investment hedge) with the JP Morgan Chase, N.A. (the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The net interest expense related to the interest rate swap contract were $513 and $521 for the three months ended March 31, 2022 and 2021, which were recorded in the consolidated statements of operations under interest expense, net. At the same time,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Interest income related to the cross-currency swap contract was $550 and $556, respectively, for the three months ended March 31, 2022 and 2021, which was recorded in the condensed consolidated statements of operation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s. As of March 31, 2022 and December 31, 2021, the fair value of the derivative instruments is presented as follows in the Company's consolidated balance sheets: Derivative assets (liabilities) March 31, 2022 December 31, 2021 Interest rate swap $ (74) $ (2,158) Cross-currency swap 956 (500) Derivative assets (liabilities) $ 882 $ (2,658) On a quarterly basis, the Company assesses whether the hedging relationship related to the interest rate swap is highly effective at achieving offsetting changes in cash flow attributable to the risk being hedged based on the following factors: (1) whether the key features and terms as enumerated above for the interest rate swap and hedged transactions match during the period (2) whether it is probable that the Swap Counterparty will not default on its obligations under the swap, and (3) whether the relationship qualifies for hedge accounting based on the Company's quarterly qualitative review. In addition, on a quarterly basis the Company assesses whether the hedging relationship related to the cross-currency swap is highly effective based on the following evaluations: (1) whether the Company will always have a sufficient amount of non-functional currency (EUR) net investment balance to at least meet the cross-currency notional amount until the maturity date of the hedge (2) whether it is probable that the Swap Counterparty will not default on its obligations under the swap, and (3) whether the relationship qualifies for hedge accounting based on the Company's quarterly qualitative review.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March 31, 2022, the Company assessed the hedging relationships for the interest rate swap and cross-currency swap and determined them to be highly effective. As such, the net change in fair values of the derivative instruments was recorded in accumulated other comprehensive income. Gains on our hedging instruments are recognized in accumulated other comprehensive income (loss) and categorized as follows for the three months ended March 31, 2022 and 2021: Location within Statements of Comprehensive Income Three Months Ended 2022 2021 Cash flow hedge (interest rate swap), net of tax Unrealized gain on cash flow hedge, net $ 1,573 $ 512 Net investment hedge (cross-currency swap), net of tax Net foreign currency translation adjustment 1,123 3,197 Total $ 2,696 $ 3,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Reclassifications</t>
        </is>
      </c>
      <c r="B4" s="4" t="inlineStr">
        <is>
          <t>Certain reclassifications have been made to prior period amounts to conform with the current period's presentation.</t>
        </is>
      </c>
    </row>
    <row r="5">
      <c r="A5" s="4" t="inlineStr">
        <is>
          <t>Recent Accounting Pronouncements</t>
        </is>
      </c>
      <c r="B5" s="4" t="inlineStr">
        <is>
          <t>Recent Accounting Pronouncements Recently Adopt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adopted the Standard Update in 2021. The adoption of the Standard update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ompensation Cost on Net Earnings</t>
        </is>
      </c>
      <c r="B4" s="4" t="inlineStr">
        <is>
          <t>The Company’s results for the three months ended March 31, 2022 and 2021 reflected the following stock-based compensation cost, and such compensation cost had the following effects on net earnings: Increase/(Decrease) for the Three Months Ended March 31, 2022 2021 Cost of sales $ 399 $ 299 Operating expenses 2,678 2,323 Net earnings (2,379) (2,022)</t>
        </is>
      </c>
    </row>
    <row r="5">
      <c r="A5" s="4" t="inlineStr">
        <is>
          <t>Schedule of Stock Option Activity</t>
        </is>
      </c>
      <c r="B5" s="4" t="inlineStr">
        <is>
          <t>Option activity for the three months ended March 31, 2022 and 2021 is summarized below: For the three months ended Shares (000s) Weighted Aggregate Weighted Outstanding as of December 31, 2021 867 $ 88.19 $ 69,711 Granted 109 138.07 Exercised (8) 63.52 Forfeited — — Canceled — — Outstanding as of March 31, 2022 968 $ 94.01 $ 41,483 6.6 Exercisable as of March 31, 2022 676 $ 81.06 $ 37,594 5.6 For the three months ended Shares (000s) Weighted Aggregate Weighted Outstanding as of December 31, 2020 858 $ 80.58 $ 29,735 Granted 129 119.11 Exercised (34) 70.53 Forfeited (2) 101.38 Canceled (1) 74.57 Outstanding as of March 31, 2021 950 $ 86.11 $ 37,322 7.0 Exercisable as of March 31, 2021 604 $ 73.11 $ 31,603 5.8</t>
        </is>
      </c>
    </row>
    <row r="6">
      <c r="A6" s="4" t="inlineStr">
        <is>
          <t>Schedule of Other Information Pertaining to Stock Option Activity</t>
        </is>
      </c>
      <c r="B6" s="4" t="inlineStr">
        <is>
          <t xml:space="preserve">Other information pertaining to option activity during the three months ended March 31, 2022 and 2021 was as follows: Three Months Ended 2022 2021 Weighted-average fair value of options granted $ 40.26 $ 33.10 Total intrinsic value of stock options exercised ($000s) $ 654 $ 1,917 </t>
        </is>
      </c>
    </row>
    <row r="7">
      <c r="A7" s="4" t="inlineStr">
        <is>
          <t>Schedule of Non-vested Restricted Stock Activity</t>
        </is>
      </c>
      <c r="B7" s="4" t="inlineStr">
        <is>
          <t xml:space="preserve">Non-vested restricted stock activity for the three months ended March 31, 2022 and 2021 is summarized below: Three Months Ended March 31, 2022 2021 Shares (000s) Weighted Shares (000s) Weighted Non-vested balance as of December 31 166 $ 99.70 159 $ 90.71 Granted 32 138.07 36 119.11 Vested (76) 80.65 (10) 85.37 Forfeited — — (2) 86.69 Non-vested balance as of March 31 122 $ 121.56 183 $ 96.70 </t>
        </is>
      </c>
    </row>
    <row r="8">
      <c r="A8" s="4" t="inlineStr">
        <is>
          <t>Schedule of Non-vested Performance Share Activity</t>
        </is>
      </c>
      <c r="B8" s="4" t="inlineStr">
        <is>
          <t xml:space="preserve">Non-vested performance share activity for the three months ended March 31, 2022 and 2021 is summarized below: Three Months Ended March 31, 2022 2021 Shares (000s) Weighted Shares (000s) Weighted Non-vested balance as of December 31 69 $ 110.72 71 $ 91.99 Granted 39 114.22 36 108.74 Vested (35) 53.17 (24) 70.64 Forfeited (3) 84.09 (11) 74.57 Non-vested balance as of March 31 70 $ 127.69 72 $ 11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net of reserves at March 31, 2022 and December 31, 2021 consisted of the following: March 31, 2022 December 31, 2021 Raw materials $ 24,128 $ 28,639 Work in progress 21,964 10,563 Finished goods 62,319 51,856 Total inventories $ 108,411 $ 91,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llowance for doubtful accounts</t>
        </is>
      </c>
      <c r="B3" s="6" t="n">
        <v>1164</v>
      </c>
      <c r="C3" s="6" t="n">
        <v>928</v>
      </c>
    </row>
    <row r="4">
      <c r="A4" s="3" t="inlineStr">
        <is>
          <t>Stockholders' equity:</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116069</v>
      </c>
      <c r="C11" s="5" t="n">
        <v>32287150</v>
      </c>
    </row>
    <row r="12">
      <c r="A12" s="4" t="inlineStr">
        <is>
          <t>Common stock, shares outstanding (in shares)</t>
        </is>
      </c>
      <c r="B12" s="5" t="n">
        <v>32116069</v>
      </c>
      <c r="C12" s="5" t="n">
        <v>32287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at March 31, 2022 and December 31, 2021 are summarized as follows: March 31, 2022 December 31, 2021 Land $ 11,570 $ 11,692 Building 90,015 89,602 Equipment 258,758 253,995 Construction in progress 55,897 52,930 416,240 408,219 Less: accumulated depreciation 175,821 170,702 Property, plant and equipment, net $ 240,419 $ 237,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dentifiable Intangible Assets</t>
        </is>
      </c>
      <c r="B4" s="4" t="inlineStr">
        <is>
          <t xml:space="preserve">Identifiable intangible assets with finite lives at March 31, 2022 and December 31, 2021 are summarized as follows: Amortization Gross Carrying Amount at Accumulated Amortization at Gross Carrying Amount at Accumulated Amortization at Customer relationships &amp; lists 10-20 $ 239,194 $ 177,108 $ 240,059 $ 173,489 Trademarks &amp; trade names 2-17 42,695 29,978 43,116 28,985 Developed technology 5-12 20,184 14,809 20,234 14,607 Other 2-18 24,771 16,424 23,921 15,584 $ 326,844 $ 238,319 $ 327,330 $ 232,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2</t>
        </is>
      </c>
    </row>
    <row r="3">
      <c r="A3" s="3" t="inlineStr">
        <is>
          <t>Earnings Per Share [Abstract]</t>
        </is>
      </c>
    </row>
    <row r="4">
      <c r="A4" s="4" t="inlineStr">
        <is>
          <t>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common share: Three Months Ended 2022 2021 Net Earnings - Basic and Diluted $ 28,930 $ 23,411 Share (000s) Weighted Average Common Shares - Basic 32,041 32,255 Effect of Dilutive Securities – Stock Options, Restricted Stock, and Performance Shares 434 402 Weighted Average Common Shares - Diluted 32,475 32,657 Net Earnings Per Share - Basic $ 0.90 $ 0.73 Net Earnings Per Share - Diluted $ 0.89 $ 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segment information is summarized as follows: Business Segment Assets March 31, December 31, Human Nutrition &amp; Health $ 752,120 $ 727,131 Animal Nutrition &amp; Health 165,627 158,971 Specialty Products 181,635 184,628 Other and Unallocated (1) 95,526 128,595 Total $ 1,194,908 $ 1,199,325 Business Segment Net Sales Three Months Ended 2022 2021 Human Nutrition &amp; Health $ 122,445 $ 104,516 Animal Nutrition &amp; Health 69,342 51,148 Specialty Products 33,334 28,008 Other and Unallocated (2) 3,746 1,984 Total $ 228,867 $ 185,656 Business Segment Earnings Before Income Taxes Three Months Ended 2022 2021 Human Nutrition &amp; Health $ 20,303 $ 19,690 Animal Nutrition &amp; Health 11,321 5,056 Specialty Products 7,761 7,189 Other and Unallocated (2) (1,049) (1,360) Interest and other expense (706) (592) Total $ 37,630 $ 29,983 Depreciation/Amortization Three Months Ended 2022 2021 Human Nutrition &amp; Health $ 7,355 $ 7,573 Animal Nutrition &amp; Health 1,661 1,764 Specialty Products 1,932 2,269 Other and Unallocated (2) 980 758 Total $ 11,928 $ 12,364 Capital Expenditures Three Months Ended 2022 2021 Human Nutrition &amp; Health $ 4,760 $ 3,967 Animal Nutrition &amp; Health 3,688 1,631 Specialty Products 1,146 330 Other and Unallocated (2) 115 23 Total $ 9,709 $ 5,951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304 and $234 for the first quarter of 2022 and 2021, respectively, and (ii) Unallocated amortization expense of $809 and $675 for the first quarter of 2022 and 2021, respectively, related to an intangible asset in connection with a company-wide ERP system implementation and capitalized loan issuance costs that was included in interest expense in Company's consolidated statement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s</t>
        </is>
      </c>
      <c r="B4" s="4" t="inlineStr">
        <is>
          <t xml:space="preserve">The following table presents revenues disaggregated by revenue source. Sales and usage-based taxes are excluded from revenues. Three Months Ended 2022 2021 Product Sales $ 218,053 $ 175,988 Co-manufacturing 8,307 7,278 Consignment 1,591 1,051 Product Sales Revenue 227,951 184,317 Royalty Revenue 916 1,339 Total Revenue $ 228,867 $ 185,656 The following table presents revenues disaggregated by geography, based on the shipping addresses of customers: Three Months Ended 2022 2021 United States $ 174,491 $ 137,851 Foreign Countries 54,376 47,805 Total Revenue $ 228,867 $ 185,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 xml:space="preserve">Cash paid during the three months ended March 31, 2022 and 2021 for income taxes and interest is as follows: Three Months Ended 2022 2021 Income taxes $ 2 $ 2 Interest $ 1,010 $ 1,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Changes in Accumulated Other Comprehensive Income (Loss)</t>
        </is>
      </c>
      <c r="B4" s="4" t="inlineStr">
        <is>
          <t>The changes in accumulated other comprehensive income/(loss) were as follows: Three Months Ended 2022 2021 Net foreign currency translation adjustment $ (2,842) $ (6,143) Net change of cash flow hedge (see Note 19 for further information) Unrealized gain on cash flow hedge 2,084 677 Tax (511) (165) Net of tax 1,573 512 Net change in postretirement benefit plan (see Note 14 for further information) Amortization of prior service cost 2 18 Amortization of gain — (5) Gain arising during the period and prior service credit (32) (4) Total before tax (30) 9 Tax 3 (2) Net of tax and adjustment (27) 7 Total other comprehensive loss $ (1,296) $ (5,624)</t>
        </is>
      </c>
    </row>
    <row r="5">
      <c r="A5" s="4" t="inlineStr">
        <is>
          <t>Schedule of Accumulated Other Comprehensive Income (Loss)</t>
        </is>
      </c>
      <c r="B5" s="4" t="inlineStr">
        <is>
          <t>Accumulated other comprehensive income (loss) at March 31, 2022 and December 31, 2021 consisted of the following: Foreign currency Cash flow hedge Postretirement Total Balance December 31, 2021 $ (3,602) $ (1,631) $ 240 $ (4,993) Other comprehensive (loss) income (2,842) 1,573 (27) (1,296) Balance March 31, 2022 $ (6,444) $ (58) $ 213 $ (6,2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Periodic Benefit Cost</t>
        </is>
      </c>
      <c r="B4" s="4" t="inlineStr">
        <is>
          <t xml:space="preserve">Net periodic benefit costs for such retirement medical plans were as follows: Three Months Ended 2022 2021 Service cost $ 20 $ 22 Interest cost 6 6 Amortization of prior service cost 2 18 Amortization of gain — (6) Net periodic benefit cost $ 28 $ 40 Net periodic benefit costs for such benefit pension plans were as follows: Three Months Ended 2022 2021 Service cost with interest to end of year $ 11 $ 17 Interest cost 5 4 Expected return on plan assets (10) (9) Amortization of gain — 1 Total net periodic benefit cost $ 6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Aggregate Future Minimum Rental Payments Required under Non-Cancelable Operating Leases</t>
        </is>
      </c>
      <c r="B4" s="4" t="inlineStr">
        <is>
          <t xml:space="preserve">Aggregate future minimum rental payments required under all non-cancelable operating and finance leases at March 31, 2022 are as follows: Year April 1, 2022 to December 31, 2022 $ 2,097 2023 2,212 2024 1,964 2025 1,132 2026 743 2027 549 Thereafter 1,930 Total minimum lease payments $ 10,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ight of Use Asset and Lease Liabilities</t>
        </is>
      </c>
      <c r="B4" s="4" t="inlineStr">
        <is>
          <t xml:space="preserve">Right of use assets and lease liabilities at March 31, 2022 and December 31, 2021 are summarized as follows: Right of use assets March 31, 2022 December 31, 2021 Operating leases $ 6,901 $ 6,929 Finance leases 2,308 2,359 Total $ 9,209 $ 9,288 Lease liabilities - current March 31, 2022 December 31, 2021 Operating leases $ 2,194 $ 2,194 Finance leases 169 167 Total $ 2,363 $ 2,361 Lease liabilities - non-current March 31, 2022 December 31, 2021 Operating leases $ 4,730 $ 4,811 Finance leases 2,260 2,303 Total $ 6,990 $ 7,114 </t>
        </is>
      </c>
    </row>
    <row r="5">
      <c r="A5" s="4" t="inlineStr">
        <is>
          <t>Schedule of Lease Cost</t>
        </is>
      </c>
      <c r="B5" s="4" t="inlineStr">
        <is>
          <t>For the three months ended March 31, 2022 and 2021, the Company's total lease costs were as follows, which included both amounts recognized in profits or losses during the period and amounts capitalized on the balance sheet, and the cash flows arising from lease transactions: Three Months Ended 2022 2021 Lease Cost Operating lease cost $ 781 $ 716 Finance Lease cost Amortization of ROU asset 52 52 Interest on lease liabilities 31 33 Total finance lease cost $ 83 $ 85 Total lease cost $ 864 $ 801 Cash paid for amounts included in the measurement of lease liabilities Operating cash flows from operating leases $ 801 $ 739 Operating cash flows from finance leases 31 33 Financing cash flows from finance leases 41 39 $ 873 $ 811 ROU assets obtained in exchange for new operating lease liabilities, net of ROU assets disposals $ 662 $ 1,036 Weighted-average remaining lease term - operating leases 4.03 years 4.14 years Weighted-average remaining lease term - finance leases 11.16 years 12.00 years Weighted-average discount rate - operating leases 3.3 % 4.2 % Weighted-average discount rate - finance leases 5.1 % 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28867</v>
      </c>
      <c r="C4" s="6" t="n">
        <v>185656</v>
      </c>
    </row>
    <row r="5">
      <c r="A5" s="4" t="inlineStr">
        <is>
          <t>Cost of sales</t>
        </is>
      </c>
      <c r="B5" s="5" t="n">
        <v>157361</v>
      </c>
      <c r="C5" s="5" t="n">
        <v>126929</v>
      </c>
    </row>
    <row r="6">
      <c r="A6" s="4" t="inlineStr">
        <is>
          <t>Gross margin</t>
        </is>
      </c>
      <c r="B6" s="5" t="n">
        <v>71506</v>
      </c>
      <c r="C6" s="5" t="n">
        <v>58727</v>
      </c>
    </row>
    <row r="7">
      <c r="A7" s="3" t="inlineStr">
        <is>
          <t>Operating expenses:</t>
        </is>
      </c>
    </row>
    <row r="8">
      <c r="A8" s="4" t="inlineStr">
        <is>
          <t>Selling expenses</t>
        </is>
      </c>
      <c r="B8" s="5" t="n">
        <v>16985</v>
      </c>
      <c r="C8" s="5" t="n">
        <v>14924</v>
      </c>
    </row>
    <row r="9">
      <c r="A9" s="4" t="inlineStr">
        <is>
          <t>Research and development expenses</t>
        </is>
      </c>
      <c r="B9" s="5" t="n">
        <v>3231</v>
      </c>
      <c r="C9" s="5" t="n">
        <v>2749</v>
      </c>
    </row>
    <row r="10">
      <c r="A10" s="4" t="inlineStr">
        <is>
          <t>General and administrative expenses</t>
        </is>
      </c>
      <c r="B10" s="5" t="n">
        <v>12954</v>
      </c>
      <c r="C10" s="5" t="n">
        <v>10479</v>
      </c>
    </row>
    <row r="11">
      <c r="A11" s="4" t="inlineStr">
        <is>
          <t>Total operating expenses</t>
        </is>
      </c>
      <c r="B11" s="5" t="n">
        <v>33170</v>
      </c>
      <c r="C11" s="5" t="n">
        <v>28152</v>
      </c>
    </row>
    <row r="12">
      <c r="A12" s="4" t="inlineStr">
        <is>
          <t>Earnings from operations</t>
        </is>
      </c>
      <c r="B12" s="5" t="n">
        <v>38336</v>
      </c>
      <c r="C12" s="5" t="n">
        <v>30575</v>
      </c>
    </row>
    <row r="13">
      <c r="A13" s="3" t="inlineStr">
        <is>
          <t>Other expenses:</t>
        </is>
      </c>
    </row>
    <row r="14">
      <c r="A14" s="4" t="inlineStr">
        <is>
          <t>Interest expense, net</t>
        </is>
      </c>
      <c r="B14" s="5" t="n">
        <v>545</v>
      </c>
      <c r="C14" s="5" t="n">
        <v>725</v>
      </c>
    </row>
    <row r="15">
      <c r="A15" s="4" t="inlineStr">
        <is>
          <t>Other expense (income), net</t>
        </is>
      </c>
      <c r="B15" s="5" t="n">
        <v>161</v>
      </c>
      <c r="C15" s="5" t="n">
        <v>-133</v>
      </c>
    </row>
    <row r="16">
      <c r="A16" s="4" t="inlineStr">
        <is>
          <t>Total other expenses</t>
        </is>
      </c>
      <c r="B16" s="5" t="n">
        <v>706</v>
      </c>
      <c r="C16" s="5" t="n">
        <v>592</v>
      </c>
    </row>
    <row r="17">
      <c r="A17" s="4" t="inlineStr">
        <is>
          <t>Earnings before income tax expense</t>
        </is>
      </c>
      <c r="B17" s="5" t="n">
        <v>37630</v>
      </c>
      <c r="C17" s="5" t="n">
        <v>29983</v>
      </c>
    </row>
    <row r="18">
      <c r="A18" s="4" t="inlineStr">
        <is>
          <t>Income tax expense</t>
        </is>
      </c>
      <c r="B18" s="5" t="n">
        <v>8700</v>
      </c>
      <c r="C18" s="5" t="n">
        <v>6572</v>
      </c>
    </row>
    <row r="19">
      <c r="A19" s="4" t="inlineStr">
        <is>
          <t>Net earnings</t>
        </is>
      </c>
      <c r="B19" s="6" t="n">
        <v>28930</v>
      </c>
      <c r="C19" s="6" t="n">
        <v>23411</v>
      </c>
    </row>
    <row r="20">
      <c r="A20" s="4" t="inlineStr">
        <is>
          <t>Net earnings per common share - basic (in dollars per share)</t>
        </is>
      </c>
      <c r="B20" s="8" t="n">
        <v>0.9</v>
      </c>
      <c r="C20" s="8" t="n">
        <v>0.73</v>
      </c>
    </row>
    <row r="21">
      <c r="A21" s="4" t="inlineStr">
        <is>
          <t>Net earnings per common share - diluted (in dollars per share)</t>
        </is>
      </c>
      <c r="B21" s="8" t="n">
        <v>0.89</v>
      </c>
      <c r="C21" s="8" t="n">
        <v>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Instruments</t>
        </is>
      </c>
      <c r="B4" s="4" t="inlineStr">
        <is>
          <t>As of March 31, 2022 and December 31, 2021, the fair value of the derivative instruments is presented as follows in the Company's consolidated balance sheets: Derivative assets (liabilities) March 31, 2022 December 31, 2021 Interest rate swap $ (74) $ (2,158) Cross-currency swap 956 (500) Derivative assets (liabilities) $ 882 $ (2,658)</t>
        </is>
      </c>
    </row>
    <row r="5">
      <c r="A5" s="4" t="inlineStr">
        <is>
          <t>Schedule of Gains (Losses) on Hedging Instruments</t>
        </is>
      </c>
      <c r="B5" s="4" t="inlineStr">
        <is>
          <t xml:space="preserve">Gains on our hedging instruments are recognized in accumulated other comprehensive income (loss) and categorized as follows for the three months ended March 31, 2022 and 2021: Location within Statements of Comprehensive Income Three Months Ended 2022 2021 Cash flow hedge (interest rate swap), net of tax Unrealized gain on cash flow hedge, net $ 1,573 $ 512 Net investment hedge (cross-currency swap), net of tax Net foreign currency translation adjustment 1,123 3,197 Total $ 2,696 $ 3,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Net earnings</t>
        </is>
      </c>
      <c r="B4" s="6" t="n">
        <v>-2379</v>
      </c>
      <c r="C4" s="6" t="n">
        <v>-2022</v>
      </c>
    </row>
    <row r="5">
      <c r="A5" s="4" t="inlineStr">
        <is>
          <t>Expiration period of options granted</t>
        </is>
      </c>
      <c r="B5" s="4" t="inlineStr">
        <is>
          <t>10 years</t>
        </is>
      </c>
    </row>
    <row r="6">
      <c r="A6" s="4" t="inlineStr">
        <is>
          <t>Shares available for future awards (in shares)</t>
        </is>
      </c>
      <c r="B6" s="5" t="n">
        <v>526760</v>
      </c>
    </row>
    <row r="7">
      <c r="A7" s="4" t="inlineStr">
        <is>
          <t>Stock Options</t>
        </is>
      </c>
    </row>
    <row r="8">
      <c r="A8" s="3" t="inlineStr">
        <is>
          <t>Share-based Compensation Arrangement by Share-based Payment Award, Compensation Cost [Line Items]</t>
        </is>
      </c>
    </row>
    <row r="9">
      <c r="A9" s="4" t="inlineStr">
        <is>
          <t>Vesting period</t>
        </is>
      </c>
      <c r="B9" s="4" t="inlineStr">
        <is>
          <t>3 years</t>
        </is>
      </c>
    </row>
    <row r="10">
      <c r="A10" s="4" t="inlineStr">
        <is>
          <t>Restricted Stock | Non-Employee Director</t>
        </is>
      </c>
    </row>
    <row r="11">
      <c r="A11" s="3" t="inlineStr">
        <is>
          <t>Share-based Compensation Arrangement by Share-based Payment Award, Compensation Cost [Line Items]</t>
        </is>
      </c>
    </row>
    <row r="12">
      <c r="A12" s="4" t="inlineStr">
        <is>
          <t>Vesting period</t>
        </is>
      </c>
      <c r="B12" s="4" t="inlineStr">
        <is>
          <t>3 years</t>
        </is>
      </c>
    </row>
    <row r="13">
      <c r="A13" s="4" t="inlineStr">
        <is>
          <t>Restricted Stock | Minimum</t>
        </is>
      </c>
    </row>
    <row r="14">
      <c r="A14" s="3" t="inlineStr">
        <is>
          <t>Share-based Compensation Arrangement by Share-based Payment Award, Compensation Cost [Line Items]</t>
        </is>
      </c>
    </row>
    <row r="15">
      <c r="A15" s="4" t="inlineStr">
        <is>
          <t>Vesting period</t>
        </is>
      </c>
      <c r="B15" s="4" t="inlineStr">
        <is>
          <t>3 years</t>
        </is>
      </c>
    </row>
    <row r="16">
      <c r="A16" s="4" t="inlineStr">
        <is>
          <t>Restricted Stock | Maximum</t>
        </is>
      </c>
    </row>
    <row r="17">
      <c r="A17" s="3" t="inlineStr">
        <is>
          <t>Share-based Compensation Arrangement by Share-based Payment Award, Compensation Cost [Line Items]</t>
        </is>
      </c>
    </row>
    <row r="18">
      <c r="A18" s="4" t="inlineStr">
        <is>
          <t>Vesting period</t>
        </is>
      </c>
      <c r="B18" s="4" t="inlineStr">
        <is>
          <t>4 years</t>
        </is>
      </c>
    </row>
    <row r="19">
      <c r="A19" s="4" t="inlineStr">
        <is>
          <t>Performance Shares</t>
        </is>
      </c>
    </row>
    <row r="20">
      <c r="A20" s="3" t="inlineStr">
        <is>
          <t>Share-based Compensation Arrangement by Share-based Payment Award, Compensation Cost [Line Items]</t>
        </is>
      </c>
    </row>
    <row r="21">
      <c r="A21" s="4" t="inlineStr">
        <is>
          <t>Vesting period</t>
        </is>
      </c>
      <c r="B21" s="4" t="inlineStr">
        <is>
          <t>3 years</t>
        </is>
      </c>
    </row>
    <row r="22">
      <c r="A22" s="4" t="inlineStr">
        <is>
          <t>Cost of sales</t>
        </is>
      </c>
    </row>
    <row r="23">
      <c r="A23" s="3" t="inlineStr">
        <is>
          <t>Share-based Compensation Arrangement by Share-based Payment Award, Compensation Cost [Line Items]</t>
        </is>
      </c>
    </row>
    <row r="24">
      <c r="A24" s="4" t="inlineStr">
        <is>
          <t>Stock-based compensation cost</t>
        </is>
      </c>
      <c r="B24" s="6" t="n">
        <v>399</v>
      </c>
      <c r="C24" s="5" t="n">
        <v>299</v>
      </c>
    </row>
    <row r="25">
      <c r="A25" s="4" t="inlineStr">
        <is>
          <t>Operating expenses</t>
        </is>
      </c>
    </row>
    <row r="26">
      <c r="A26" s="3" t="inlineStr">
        <is>
          <t>Share-based Compensation Arrangement by Share-based Payment Award, Compensation Cost [Line Items]</t>
        </is>
      </c>
    </row>
    <row r="27">
      <c r="A27" s="4" t="inlineStr">
        <is>
          <t>Stock-based compensation cost</t>
        </is>
      </c>
      <c r="B27" s="6" t="n">
        <v>2678</v>
      </c>
      <c r="C27" s="6" t="n">
        <v>23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s (Details) - Stock Options - USD ($) $ / shares in Units,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Options, Outstanding [Roll Forward]</t>
        </is>
      </c>
    </row>
    <row r="4">
      <c r="A4" s="4" t="inlineStr">
        <is>
          <t>Outstanding at beginning of period (in shares)</t>
        </is>
      </c>
      <c r="B4" s="5" t="n">
        <v>867</v>
      </c>
      <c r="C4" s="5" t="n">
        <v>858</v>
      </c>
    </row>
    <row r="5">
      <c r="A5" s="4" t="inlineStr">
        <is>
          <t>Granted (in shares)</t>
        </is>
      </c>
      <c r="B5" s="5" t="n">
        <v>109</v>
      </c>
      <c r="C5" s="5" t="n">
        <v>129</v>
      </c>
    </row>
    <row r="6">
      <c r="A6" s="4" t="inlineStr">
        <is>
          <t>Exercised (in shares)</t>
        </is>
      </c>
      <c r="B6" s="5" t="n">
        <v>-8</v>
      </c>
      <c r="C6" s="5" t="n">
        <v>-34</v>
      </c>
    </row>
    <row r="7">
      <c r="A7" s="4" t="inlineStr">
        <is>
          <t>Forfeited (in shares)</t>
        </is>
      </c>
      <c r="B7" s="5" t="n">
        <v>0</v>
      </c>
      <c r="C7" s="5" t="n">
        <v>-2</v>
      </c>
    </row>
    <row r="8">
      <c r="A8" s="4" t="inlineStr">
        <is>
          <t>Canceled (in shares)</t>
        </is>
      </c>
      <c r="B8" s="5" t="n">
        <v>0</v>
      </c>
      <c r="C8" s="5" t="n">
        <v>-1</v>
      </c>
    </row>
    <row r="9">
      <c r="A9" s="4" t="inlineStr">
        <is>
          <t>Outstanding at end of period (in shares)</t>
        </is>
      </c>
      <c r="B9" s="5" t="n">
        <v>968</v>
      </c>
      <c r="C9" s="5" t="n">
        <v>950</v>
      </c>
    </row>
    <row r="10">
      <c r="A10" s="4" t="inlineStr">
        <is>
          <t>Exercisable at end of period (in shares)</t>
        </is>
      </c>
      <c r="B10" s="5" t="n">
        <v>676</v>
      </c>
      <c r="C10" s="5" t="n">
        <v>604</v>
      </c>
    </row>
    <row r="11">
      <c r="A11" s="3" t="inlineStr">
        <is>
          <t>Share-based Compensation Arrangement by Share-based Payment Award, Options, Additional Disclosures [Abstract]</t>
        </is>
      </c>
    </row>
    <row r="12">
      <c r="A12" s="4" t="inlineStr">
        <is>
          <t>Outstanding at beginning of period (in dollars per share)</t>
        </is>
      </c>
      <c r="B12" s="8" t="n">
        <v>88.19</v>
      </c>
      <c r="C12" s="8" t="n">
        <v>80.58</v>
      </c>
    </row>
    <row r="13">
      <c r="A13" s="4" t="inlineStr">
        <is>
          <t>Granted (in dollars per share)</t>
        </is>
      </c>
      <c r="B13" s="9" t="n">
        <v>138.07</v>
      </c>
      <c r="C13" s="9" t="n">
        <v>119.11</v>
      </c>
    </row>
    <row r="14">
      <c r="A14" s="4" t="inlineStr">
        <is>
          <t>Exercised (in dollars per share)</t>
        </is>
      </c>
      <c r="B14" s="9" t="n">
        <v>63.52</v>
      </c>
      <c r="C14" s="9" t="n">
        <v>70.53</v>
      </c>
    </row>
    <row r="15">
      <c r="A15" s="4" t="inlineStr">
        <is>
          <t>Forfeited (in dollars per share)</t>
        </is>
      </c>
      <c r="B15" s="5" t="n">
        <v>0</v>
      </c>
      <c r="C15" s="9" t="n">
        <v>101.38</v>
      </c>
    </row>
    <row r="16">
      <c r="A16" s="4" t="inlineStr">
        <is>
          <t>Canceled (in dollars per share)</t>
        </is>
      </c>
      <c r="B16" s="5" t="n">
        <v>0</v>
      </c>
      <c r="C16" s="9" t="n">
        <v>74.56999999999999</v>
      </c>
    </row>
    <row r="17">
      <c r="A17" s="4" t="inlineStr">
        <is>
          <t>Outstanding at end of period (in dollars per share)</t>
        </is>
      </c>
      <c r="B17" s="9" t="n">
        <v>94.01000000000001</v>
      </c>
      <c r="C17" s="9" t="n">
        <v>86.11</v>
      </c>
    </row>
    <row r="18">
      <c r="A18" s="4" t="inlineStr">
        <is>
          <t>Exercisable at end of period (in dollars per share)</t>
        </is>
      </c>
      <c r="B18" s="8" t="n">
        <v>81.06</v>
      </c>
      <c r="C18" s="8" t="n">
        <v>73.11</v>
      </c>
    </row>
    <row r="19">
      <c r="A19" s="4" t="inlineStr">
        <is>
          <t>Aggregate intrinsic value, outstanding, beginning of period</t>
        </is>
      </c>
      <c r="B19" s="6" t="n">
        <v>69711</v>
      </c>
      <c r="C19" s="6" t="n">
        <v>29735</v>
      </c>
    </row>
    <row r="20">
      <c r="A20" s="4" t="inlineStr">
        <is>
          <t>Aggregate intrinsic value, outstanding, end of period</t>
        </is>
      </c>
      <c r="B20" s="5" t="n">
        <v>41483</v>
      </c>
      <c r="C20" s="5" t="n">
        <v>37322</v>
      </c>
    </row>
    <row r="21">
      <c r="A21" s="4" t="inlineStr">
        <is>
          <t>Aggregate intrinsic value, exercisable, end of period</t>
        </is>
      </c>
      <c r="B21" s="6" t="n">
        <v>37594</v>
      </c>
      <c r="C21" s="6" t="n">
        <v>31603</v>
      </c>
    </row>
    <row r="22">
      <c r="A22" s="4" t="inlineStr">
        <is>
          <t>Weighted average remaining contractual term, outstanding</t>
        </is>
      </c>
      <c r="B22" s="4" t="inlineStr">
        <is>
          <t>6 years 7 months 6 days</t>
        </is>
      </c>
      <c r="C22" s="4" t="inlineStr">
        <is>
          <t>7 years</t>
        </is>
      </c>
    </row>
    <row r="23">
      <c r="A23" s="4" t="inlineStr">
        <is>
          <t>Weighted average remaining contractual term, exercisable</t>
        </is>
      </c>
      <c r="B23" s="4" t="inlineStr">
        <is>
          <t>5 years 7 months 6 days</t>
        </is>
      </c>
      <c r="C23" s="4" t="inlineStr">
        <is>
          <t>5 years 9 months 18 days</t>
        </is>
      </c>
    </row>
    <row r="24">
      <c r="A24" s="3" t="inlineStr">
        <is>
          <t>Share-based Compensation Arrangement by Share-based Payment Award, Fair Value Assumptions and Methodology [Abstract]</t>
        </is>
      </c>
    </row>
    <row r="25">
      <c r="A25" s="4" t="inlineStr">
        <is>
          <t>Dividend yield rate</t>
        </is>
      </c>
      <c r="B25" s="4" t="inlineStr">
        <is>
          <t>0.50%</t>
        </is>
      </c>
      <c r="C25" s="4" t="inlineStr">
        <is>
          <t>0.50%</t>
        </is>
      </c>
    </row>
    <row r="26">
      <c r="A26" s="4" t="inlineStr">
        <is>
          <t>Expected volatility rate</t>
        </is>
      </c>
      <c r="B26" s="4" t="inlineStr">
        <is>
          <t>31.00%</t>
        </is>
      </c>
      <c r="C26" s="4" t="inlineStr">
        <is>
          <t>33.00%</t>
        </is>
      </c>
    </row>
    <row r="27">
      <c r="A27" s="4" t="inlineStr">
        <is>
          <t>Risk-free interest rate</t>
        </is>
      </c>
      <c r="B27" s="4" t="inlineStr">
        <is>
          <t>2.00%</t>
        </is>
      </c>
      <c r="C27" s="4" t="inlineStr">
        <is>
          <t>0.50%</t>
        </is>
      </c>
    </row>
    <row r="28">
      <c r="A28" s="4" t="inlineStr">
        <is>
          <t>Expected term</t>
        </is>
      </c>
      <c r="B28" s="4" t="inlineStr">
        <is>
          <t>4 years 10 months 24 days</t>
        </is>
      </c>
      <c r="C28" s="4" t="inlineStr">
        <is>
          <t>4 years 10 months 24 days</t>
        </is>
      </c>
    </row>
    <row r="29">
      <c r="A29" s="4" t="inlineStr">
        <is>
          <t>Weighted-average fair value of options granted (in dollars per share)</t>
        </is>
      </c>
      <c r="B29" s="8" t="n">
        <v>40.26</v>
      </c>
      <c r="C29" s="8" t="n">
        <v>33.1</v>
      </c>
    </row>
    <row r="30">
      <c r="A30" s="4" t="inlineStr">
        <is>
          <t>Total intrinsic value of stock options exercised</t>
        </is>
      </c>
      <c r="B30" s="6" t="n">
        <v>654</v>
      </c>
      <c r="C30" s="6" t="n">
        <v>19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and Performance Share (Details) - USD ($) $ / shares in Units,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Fair Value Assumptions and Methodology [Abstract]</t>
        </is>
      </c>
    </row>
    <row r="4">
      <c r="A4" s="4" t="inlineStr">
        <is>
          <t>Unrecognized compensation cost</t>
        </is>
      </c>
      <c r="B4" s="6" t="n">
        <v>23131</v>
      </c>
      <c r="C4" s="6" t="n">
        <v>23009</v>
      </c>
    </row>
    <row r="5">
      <c r="A5" s="4" t="inlineStr">
        <is>
          <t>Period for unrecognized compensation cost to be recognized over</t>
        </is>
      </c>
      <c r="B5" s="4" t="inlineStr">
        <is>
          <t>1 year 10 months 24 days</t>
        </is>
      </c>
    </row>
    <row r="6">
      <c r="A6" s="4" t="inlineStr">
        <is>
          <t>Estimated share-based compensation expense</t>
        </is>
      </c>
      <c r="B6" s="6" t="n">
        <v>12350</v>
      </c>
    </row>
    <row r="7">
      <c r="A7" s="4" t="inlineStr">
        <is>
          <t>Restricted Stock</t>
        </is>
      </c>
    </row>
    <row r="8">
      <c r="A8" s="3" t="inlineStr">
        <is>
          <t>Share-based Compensation Arrangement by Share-based Payment Award, Equity Instruments Other than Options, Nonvested, Number of Shares [Roll Forward]</t>
        </is>
      </c>
    </row>
    <row r="9">
      <c r="A9" s="4" t="inlineStr">
        <is>
          <t>Non-vested balance as of beginning of period (in shares)</t>
        </is>
      </c>
      <c r="B9" s="5" t="n">
        <v>166</v>
      </c>
      <c r="C9" s="5" t="n">
        <v>159</v>
      </c>
    </row>
    <row r="10">
      <c r="A10" s="4" t="inlineStr">
        <is>
          <t>Granted (in shares)</t>
        </is>
      </c>
      <c r="B10" s="5" t="n">
        <v>32</v>
      </c>
      <c r="C10" s="5" t="n">
        <v>36</v>
      </c>
    </row>
    <row r="11">
      <c r="A11" s="4" t="inlineStr">
        <is>
          <t>Vested (in shares)</t>
        </is>
      </c>
      <c r="B11" s="5" t="n">
        <v>-76</v>
      </c>
      <c r="C11" s="5" t="n">
        <v>-10</v>
      </c>
    </row>
    <row r="12">
      <c r="A12" s="4" t="inlineStr">
        <is>
          <t>Forfeited (in shares)</t>
        </is>
      </c>
      <c r="B12" s="5" t="n">
        <v>0</v>
      </c>
      <c r="C12" s="5" t="n">
        <v>-2</v>
      </c>
    </row>
    <row r="13">
      <c r="A13" s="4" t="inlineStr">
        <is>
          <t>Non-vested balance as of end of period (in shares)</t>
        </is>
      </c>
      <c r="B13" s="5" t="n">
        <v>122</v>
      </c>
      <c r="C13" s="5" t="n">
        <v>183</v>
      </c>
    </row>
    <row r="14">
      <c r="A14" s="3" t="inlineStr">
        <is>
          <t>Share-based Compensation Arrangement by Share-based Payment Award, Equity Instruments Other than Options, Additional Disclosures [Abstract]</t>
        </is>
      </c>
    </row>
    <row r="15">
      <c r="A15" s="4" t="inlineStr">
        <is>
          <t>Non-vested balance as of beginning of period (in dollars per share)</t>
        </is>
      </c>
      <c r="B15" s="8" t="n">
        <v>99.7</v>
      </c>
      <c r="C15" s="8" t="n">
        <v>90.70999999999999</v>
      </c>
    </row>
    <row r="16">
      <c r="A16" s="4" t="inlineStr">
        <is>
          <t>Granted (in dollars per share)</t>
        </is>
      </c>
      <c r="B16" s="9" t="n">
        <v>138.07</v>
      </c>
      <c r="C16" s="9" t="n">
        <v>119.11</v>
      </c>
    </row>
    <row r="17">
      <c r="A17" s="4" t="inlineStr">
        <is>
          <t>Vested (in dollars per share)</t>
        </is>
      </c>
      <c r="B17" s="9" t="n">
        <v>80.65000000000001</v>
      </c>
      <c r="C17" s="9" t="n">
        <v>85.37</v>
      </c>
    </row>
    <row r="18">
      <c r="A18" s="4" t="inlineStr">
        <is>
          <t>Forfeited (in dollars per share)</t>
        </is>
      </c>
      <c r="B18" s="5" t="n">
        <v>0</v>
      </c>
      <c r="C18" s="9" t="n">
        <v>86.69</v>
      </c>
    </row>
    <row r="19">
      <c r="A19" s="4" t="inlineStr">
        <is>
          <t>Non-vested balance as of end of period (in dollars per share)</t>
        </is>
      </c>
      <c r="B19" s="8" t="n">
        <v>121.56</v>
      </c>
      <c r="C19" s="8" t="n">
        <v>96.7</v>
      </c>
    </row>
    <row r="20">
      <c r="A20" s="4" t="inlineStr">
        <is>
          <t>Performance Shares</t>
        </is>
      </c>
    </row>
    <row r="21">
      <c r="A21" s="3" t="inlineStr">
        <is>
          <t>Share-based Compensation Arrangement by Share-based Payment Award, Equity Instruments Other than Options, Nonvested, Number of Shares [Roll Forward]</t>
        </is>
      </c>
    </row>
    <row r="22">
      <c r="A22" s="4" t="inlineStr">
        <is>
          <t>Non-vested balance as of beginning of period (in shares)</t>
        </is>
      </c>
      <c r="B22" s="5" t="n">
        <v>69</v>
      </c>
      <c r="C22" s="5" t="n">
        <v>71</v>
      </c>
    </row>
    <row r="23">
      <c r="A23" s="4" t="inlineStr">
        <is>
          <t>Granted (in shares)</t>
        </is>
      </c>
      <c r="B23" s="5" t="n">
        <v>39</v>
      </c>
      <c r="C23" s="5" t="n">
        <v>36</v>
      </c>
    </row>
    <row r="24">
      <c r="A24" s="4" t="inlineStr">
        <is>
          <t>Vested (in shares)</t>
        </is>
      </c>
      <c r="B24" s="5" t="n">
        <v>-35</v>
      </c>
      <c r="C24" s="5" t="n">
        <v>-24</v>
      </c>
    </row>
    <row r="25">
      <c r="A25" s="4" t="inlineStr">
        <is>
          <t>Forfeited (in shares)</t>
        </is>
      </c>
      <c r="B25" s="5" t="n">
        <v>-3</v>
      </c>
      <c r="C25" s="5" t="n">
        <v>-11</v>
      </c>
    </row>
    <row r="26">
      <c r="A26" s="4" t="inlineStr">
        <is>
          <t>Non-vested balance as of end of period (in shares)</t>
        </is>
      </c>
      <c r="B26" s="5" t="n">
        <v>70</v>
      </c>
      <c r="C26" s="5" t="n">
        <v>72</v>
      </c>
    </row>
    <row r="27">
      <c r="A27" s="3" t="inlineStr">
        <is>
          <t>Share-based Compensation Arrangement by Share-based Payment Award, Equity Instruments Other than Options, Additional Disclosures [Abstract]</t>
        </is>
      </c>
    </row>
    <row r="28">
      <c r="A28" s="4" t="inlineStr">
        <is>
          <t>Non-vested balance as of beginning of period (in dollars per share)</t>
        </is>
      </c>
      <c r="B28" s="8" t="n">
        <v>110.72</v>
      </c>
      <c r="C28" s="8" t="n">
        <v>91.98999999999999</v>
      </c>
    </row>
    <row r="29">
      <c r="A29" s="4" t="inlineStr">
        <is>
          <t>Granted (in dollars per share)</t>
        </is>
      </c>
      <c r="B29" s="9" t="n">
        <v>114.22</v>
      </c>
      <c r="C29" s="9" t="n">
        <v>108.74</v>
      </c>
    </row>
    <row r="30">
      <c r="A30" s="4" t="inlineStr">
        <is>
          <t>Vested (in dollars per share)</t>
        </is>
      </c>
      <c r="B30" s="9" t="n">
        <v>53.17</v>
      </c>
      <c r="C30" s="9" t="n">
        <v>70.64</v>
      </c>
    </row>
    <row r="31">
      <c r="A31" s="4" t="inlineStr">
        <is>
          <t>Forfeited (in dollars per share)</t>
        </is>
      </c>
      <c r="B31" s="9" t="n">
        <v>84.09</v>
      </c>
      <c r="C31" s="9" t="n">
        <v>74.56999999999999</v>
      </c>
    </row>
    <row r="32">
      <c r="A32" s="4" t="inlineStr">
        <is>
          <t>Non-vested balance as of end of period (in dollars per share)</t>
        </is>
      </c>
      <c r="B32" s="8" t="n">
        <v>127.69</v>
      </c>
      <c r="C32" s="8" t="n">
        <v>110.22</v>
      </c>
    </row>
    <row r="33">
      <c r="A33" s="3" t="inlineStr">
        <is>
          <t>Share-based Compensation Arrangement by Share-based Payment Award, Fair Value Assumptions and Methodology [Abstract]</t>
        </is>
      </c>
    </row>
    <row r="34">
      <c r="A34" s="4" t="inlineStr">
        <is>
          <t>Risk-free interest rate</t>
        </is>
      </c>
      <c r="B34" s="4" t="inlineStr">
        <is>
          <t>1.80%</t>
        </is>
      </c>
      <c r="C34" s="4" t="inlineStr">
        <is>
          <t>0.20%</t>
        </is>
      </c>
    </row>
    <row r="35">
      <c r="A35" s="4" t="inlineStr">
        <is>
          <t>Dividend yield rate</t>
        </is>
      </c>
      <c r="B35" s="4" t="inlineStr">
        <is>
          <t>0.50%</t>
        </is>
      </c>
      <c r="C35" s="4" t="inlineStr">
        <is>
          <t>0.60%</t>
        </is>
      </c>
    </row>
    <row r="36">
      <c r="A36" s="4" t="inlineStr">
        <is>
          <t>Expected volatility rate</t>
        </is>
      </c>
      <c r="B36" s="4" t="inlineStr">
        <is>
          <t>32.00%</t>
        </is>
      </c>
      <c r="C36" s="4" t="inlineStr">
        <is>
          <t>33.00%</t>
        </is>
      </c>
    </row>
    <row r="37">
      <c r="A37" s="4" t="inlineStr">
        <is>
          <t>Initial TSR</t>
        </is>
      </c>
      <c r="B37" s="4" t="inlineStr">
        <is>
          <t>(15.70%)</t>
        </is>
      </c>
      <c r="C37" s="4" t="inlineStr">
        <is>
          <t>11.70%</t>
        </is>
      </c>
    </row>
    <row r="38">
      <c r="A38" s="4" t="inlineStr">
        <is>
          <t>Cliff vest</t>
        </is>
      </c>
      <c r="B38"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Repurchase of Common Stock (Details) - USD ($) $ / shares in Units, $ in Thousands</t>
        </is>
      </c>
      <c r="B1" s="2" t="inlineStr">
        <is>
          <t>3 Months Ended</t>
        </is>
      </c>
      <c r="D1" s="2" t="inlineStr">
        <is>
          <t>12 Months Ended</t>
        </is>
      </c>
    </row>
    <row r="2">
      <c r="B2" s="2" t="inlineStr">
        <is>
          <t>Mar. 31, 2022</t>
        </is>
      </c>
      <c r="C2" s="2" t="inlineStr">
        <is>
          <t>Mar. 31, 2021</t>
        </is>
      </c>
      <c r="D2" s="2" t="inlineStr">
        <is>
          <t>Dec. 31, 2020</t>
        </is>
      </c>
    </row>
    <row r="3">
      <c r="A3" s="3" t="inlineStr">
        <is>
          <t>Stockholders' Equity Note [Abstract]</t>
        </is>
      </c>
    </row>
    <row r="4">
      <c r="A4" s="4" t="inlineStr">
        <is>
          <t>Number of shares authorized to be repurchased (in shares)</t>
        </is>
      </c>
      <c r="B4" s="5" t="n">
        <v>3763038</v>
      </c>
    </row>
    <row r="5">
      <c r="A5" s="4" t="inlineStr">
        <is>
          <t>Aggregate number of shares repurchased since inception (in shares)</t>
        </is>
      </c>
      <c r="B5" s="5" t="n">
        <v>3063929</v>
      </c>
    </row>
    <row r="6">
      <c r="A6" s="4" t="inlineStr">
        <is>
          <t>Previously acquired treasury stock offset</t>
        </is>
      </c>
      <c r="C6" s="6" t="n">
        <v>2210</v>
      </c>
      <c r="D6" s="6" t="n">
        <v>7873</v>
      </c>
    </row>
    <row r="7">
      <c r="A7" s="4" t="inlineStr">
        <is>
          <t>Number of shares acquired under stock repurchase plan and subsequently reissued (in shares)</t>
        </is>
      </c>
      <c r="B7" s="5" t="n">
        <v>245685</v>
      </c>
      <c r="C7" s="5" t="n">
        <v>13475</v>
      </c>
    </row>
    <row r="8">
      <c r="A8" s="4" t="inlineStr">
        <is>
          <t>Treasury stock acquired, average cost (in dollars per share)</t>
        </is>
      </c>
      <c r="B8" s="8" t="n">
        <v>140.83</v>
      </c>
      <c r="C8" s="8" t="n">
        <v>118.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24128</v>
      </c>
      <c r="C3" s="6" t="n">
        <v>28639</v>
      </c>
    </row>
    <row r="4">
      <c r="A4" s="4" t="inlineStr">
        <is>
          <t>Work in progress</t>
        </is>
      </c>
      <c r="B4" s="5" t="n">
        <v>21964</v>
      </c>
      <c r="C4" s="5" t="n">
        <v>10563</v>
      </c>
    </row>
    <row r="5">
      <c r="A5" s="4" t="inlineStr">
        <is>
          <t>Finished goods</t>
        </is>
      </c>
      <c r="B5" s="5" t="n">
        <v>62319</v>
      </c>
      <c r="C5" s="5" t="n">
        <v>51856</v>
      </c>
    </row>
    <row r="6">
      <c r="A6" s="4" t="inlineStr">
        <is>
          <t>Total inventories</t>
        </is>
      </c>
      <c r="B6" s="6" t="n">
        <v>108411</v>
      </c>
      <c r="C6" s="6" t="n">
        <v>91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 [Abstract]</t>
        </is>
      </c>
    </row>
    <row r="3">
      <c r="A3" s="4" t="inlineStr">
        <is>
          <t>Gross property, plant and equipment</t>
        </is>
      </c>
      <c r="B3" s="6" t="n">
        <v>416240</v>
      </c>
      <c r="C3" s="6" t="n">
        <v>408219</v>
      </c>
    </row>
    <row r="4">
      <c r="A4" s="4" t="inlineStr">
        <is>
          <t>Less: accumulated depreciation</t>
        </is>
      </c>
      <c r="B4" s="5" t="n">
        <v>175821</v>
      </c>
      <c r="C4" s="5" t="n">
        <v>170702</v>
      </c>
    </row>
    <row r="5">
      <c r="A5" s="4" t="inlineStr">
        <is>
          <t>Property, plant and equipment, net</t>
        </is>
      </c>
      <c r="B5" s="5" t="n">
        <v>240419</v>
      </c>
      <c r="C5" s="5" t="n">
        <v>237517</v>
      </c>
    </row>
    <row r="6">
      <c r="A6" s="4" t="inlineStr">
        <is>
          <t>Land</t>
        </is>
      </c>
    </row>
    <row r="7">
      <c r="A7" s="3" t="inlineStr">
        <is>
          <t>Property, Plant and Equipment [Abstract]</t>
        </is>
      </c>
    </row>
    <row r="8">
      <c r="A8" s="4" t="inlineStr">
        <is>
          <t>Gross property, plant and equipment</t>
        </is>
      </c>
      <c r="B8" s="5" t="n">
        <v>11570</v>
      </c>
      <c r="C8" s="5" t="n">
        <v>11692</v>
      </c>
    </row>
    <row r="9">
      <c r="A9" s="4" t="inlineStr">
        <is>
          <t>Building</t>
        </is>
      </c>
    </row>
    <row r="10">
      <c r="A10" s="3" t="inlineStr">
        <is>
          <t>Property, Plant and Equipment [Abstract]</t>
        </is>
      </c>
    </row>
    <row r="11">
      <c r="A11" s="4" t="inlineStr">
        <is>
          <t>Gross property, plant and equipment</t>
        </is>
      </c>
      <c r="B11" s="5" t="n">
        <v>90015</v>
      </c>
      <c r="C11" s="5" t="n">
        <v>89602</v>
      </c>
    </row>
    <row r="12">
      <c r="A12" s="4" t="inlineStr">
        <is>
          <t>Equipment</t>
        </is>
      </c>
    </row>
    <row r="13">
      <c r="A13" s="3" t="inlineStr">
        <is>
          <t>Property, Plant and Equipment [Abstract]</t>
        </is>
      </c>
    </row>
    <row r="14">
      <c r="A14" s="4" t="inlineStr">
        <is>
          <t>Gross property, plant and equipment</t>
        </is>
      </c>
      <c r="B14" s="5" t="n">
        <v>258758</v>
      </c>
      <c r="C14" s="5" t="n">
        <v>253995</v>
      </c>
    </row>
    <row r="15">
      <c r="A15" s="4" t="inlineStr">
        <is>
          <t>Construction in progress</t>
        </is>
      </c>
    </row>
    <row r="16">
      <c r="A16" s="3" t="inlineStr">
        <is>
          <t>Property, Plant and Equipment [Abstract]</t>
        </is>
      </c>
    </row>
    <row r="17">
      <c r="A17" s="4" t="inlineStr">
        <is>
          <t>Gross property, plant and equipment</t>
        </is>
      </c>
      <c r="B17" s="6" t="n">
        <v>55897</v>
      </c>
      <c r="C17" s="6" t="n">
        <v>52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522587000</v>
      </c>
      <c r="D4" s="6" t="n">
        <v>523949000</v>
      </c>
    </row>
    <row r="5">
      <c r="A5" s="4" t="inlineStr">
        <is>
          <t>Amortization of identifiable intangible assets</t>
        </is>
      </c>
      <c r="B5" s="5" t="n">
        <v>5911000</v>
      </c>
      <c r="C5" s="6" t="n">
        <v>6484000</v>
      </c>
    </row>
    <row r="6">
      <c r="A6" s="3" t="inlineStr">
        <is>
          <t>Finite-Lived Intangible Assets, Net, Amortization Expense, Fiscal Year Maturity [Abstract]</t>
        </is>
      </c>
    </row>
    <row r="7">
      <c r="A7" s="4" t="inlineStr">
        <is>
          <t>Remainder of 2022</t>
        </is>
      </c>
      <c r="B7" s="5" t="n">
        <v>17594000</v>
      </c>
    </row>
    <row r="8">
      <c r="A8" s="4" t="inlineStr">
        <is>
          <t>2023</t>
        </is>
      </c>
      <c r="B8" s="5" t="n">
        <v>19393000</v>
      </c>
    </row>
    <row r="9">
      <c r="A9" s="4" t="inlineStr">
        <is>
          <t>2024</t>
        </is>
      </c>
      <c r="B9" s="5" t="n">
        <v>10516000</v>
      </c>
    </row>
    <row r="10">
      <c r="A10" s="4" t="inlineStr">
        <is>
          <t>2025</t>
        </is>
      </c>
      <c r="B10" s="5" t="n">
        <v>6260000</v>
      </c>
    </row>
    <row r="11">
      <c r="A11" s="4" t="inlineStr">
        <is>
          <t>2026</t>
        </is>
      </c>
      <c r="B11" s="5" t="n">
        <v>4938000</v>
      </c>
    </row>
    <row r="12">
      <c r="A12" s="4" t="inlineStr">
        <is>
          <t>2027</t>
        </is>
      </c>
      <c r="B12" s="5" t="n">
        <v>4375000</v>
      </c>
    </row>
    <row r="13">
      <c r="A13" s="4" t="inlineStr">
        <is>
          <t>Identifiable intangible assets with indefinite useful lives</t>
        </is>
      </c>
      <c r="B13" s="6" t="n">
        <v>0</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 $ in Thousands</t>
        </is>
      </c>
      <c r="B1" s="2" t="inlineStr">
        <is>
          <t>3 Months Ended</t>
        </is>
      </c>
    </row>
    <row r="2">
      <c r="B2" s="2" t="inlineStr">
        <is>
          <t>Mar. 31, 2022</t>
        </is>
      </c>
      <c r="C2" s="2" t="inlineStr">
        <is>
          <t>Dec. 31, 2021</t>
        </is>
      </c>
    </row>
    <row r="3">
      <c r="A3" s="3" t="inlineStr">
        <is>
          <t>Identifiable intangible assets [Abstract]</t>
        </is>
      </c>
    </row>
    <row r="4">
      <c r="A4" s="4" t="inlineStr">
        <is>
          <t>Gross Carrying Amount</t>
        </is>
      </c>
      <c r="B4" s="6" t="n">
        <v>326844</v>
      </c>
      <c r="C4" s="6" t="n">
        <v>327330</v>
      </c>
    </row>
    <row r="5">
      <c r="A5" s="4" t="inlineStr">
        <is>
          <t>Accumulated Amortization</t>
        </is>
      </c>
      <c r="B5" s="5" t="n">
        <v>238319</v>
      </c>
      <c r="C5" s="5" t="n">
        <v>232665</v>
      </c>
    </row>
    <row r="6">
      <c r="A6" s="4" t="inlineStr">
        <is>
          <t>Customer relationships &amp; lists</t>
        </is>
      </c>
    </row>
    <row r="7">
      <c r="A7" s="3" t="inlineStr">
        <is>
          <t>Identifiable intangible assets [Abstract]</t>
        </is>
      </c>
    </row>
    <row r="8">
      <c r="A8" s="4" t="inlineStr">
        <is>
          <t>Gross Carrying Amount</t>
        </is>
      </c>
      <c r="B8" s="5" t="n">
        <v>239194</v>
      </c>
      <c r="C8" s="5" t="n">
        <v>240059</v>
      </c>
    </row>
    <row r="9">
      <c r="A9" s="4" t="inlineStr">
        <is>
          <t>Accumulated Amortization</t>
        </is>
      </c>
      <c r="B9" s="6" t="n">
        <v>177108</v>
      </c>
      <c r="C9" s="5" t="n">
        <v>173489</v>
      </c>
    </row>
    <row r="10">
      <c r="A10" s="4" t="inlineStr">
        <is>
          <t>Customer relationships &amp; lists | Minimum</t>
        </is>
      </c>
    </row>
    <row r="11">
      <c r="A11" s="3" t="inlineStr">
        <is>
          <t>Identifiable intangible assets [Abstract]</t>
        </is>
      </c>
    </row>
    <row r="12">
      <c r="A12" s="4" t="inlineStr">
        <is>
          <t>Amortization Period (in years)</t>
        </is>
      </c>
      <c r="B12" s="4" t="inlineStr">
        <is>
          <t>10 years</t>
        </is>
      </c>
    </row>
    <row r="13">
      <c r="A13" s="4" t="inlineStr">
        <is>
          <t>Customer relationships &amp; lists | Maximum</t>
        </is>
      </c>
    </row>
    <row r="14">
      <c r="A14" s="3" t="inlineStr">
        <is>
          <t>Identifiable intangible assets [Abstract]</t>
        </is>
      </c>
    </row>
    <row r="15">
      <c r="A15" s="4" t="inlineStr">
        <is>
          <t>Amortization Period (in years)</t>
        </is>
      </c>
      <c r="B15" s="4" t="inlineStr">
        <is>
          <t>20 years</t>
        </is>
      </c>
    </row>
    <row r="16">
      <c r="A16" s="4" t="inlineStr">
        <is>
          <t>Trademarks &amp; trade names</t>
        </is>
      </c>
    </row>
    <row r="17">
      <c r="A17" s="3" t="inlineStr">
        <is>
          <t>Identifiable intangible assets [Abstract]</t>
        </is>
      </c>
    </row>
    <row r="18">
      <c r="A18" s="4" t="inlineStr">
        <is>
          <t>Gross Carrying Amount</t>
        </is>
      </c>
      <c r="B18" s="6" t="n">
        <v>42695</v>
      </c>
      <c r="C18" s="5" t="n">
        <v>43116</v>
      </c>
    </row>
    <row r="19">
      <c r="A19" s="4" t="inlineStr">
        <is>
          <t>Accumulated Amortization</t>
        </is>
      </c>
      <c r="B19" s="6" t="n">
        <v>29978</v>
      </c>
      <c r="C19" s="5" t="n">
        <v>28985</v>
      </c>
    </row>
    <row r="20">
      <c r="A20" s="4" t="inlineStr">
        <is>
          <t>Trademarks &amp; trade names | Minimum</t>
        </is>
      </c>
    </row>
    <row r="21">
      <c r="A21" s="3" t="inlineStr">
        <is>
          <t>Identifiable intangible assets [Abstract]</t>
        </is>
      </c>
    </row>
    <row r="22">
      <c r="A22" s="4" t="inlineStr">
        <is>
          <t>Amortization Period (in years)</t>
        </is>
      </c>
      <c r="B22" s="4" t="inlineStr">
        <is>
          <t>2 years</t>
        </is>
      </c>
    </row>
    <row r="23">
      <c r="A23" s="4" t="inlineStr">
        <is>
          <t>Trademarks &amp; trade names | Maximum</t>
        </is>
      </c>
    </row>
    <row r="24">
      <c r="A24" s="3" t="inlineStr">
        <is>
          <t>Identifiable intangible assets [Abstract]</t>
        </is>
      </c>
    </row>
    <row r="25">
      <c r="A25" s="4" t="inlineStr">
        <is>
          <t>Amortization Period (in years)</t>
        </is>
      </c>
      <c r="B25" s="4" t="inlineStr">
        <is>
          <t>17 years</t>
        </is>
      </c>
    </row>
    <row r="26">
      <c r="A26" s="4" t="inlineStr">
        <is>
          <t>Developed technology</t>
        </is>
      </c>
    </row>
    <row r="27">
      <c r="A27" s="3" t="inlineStr">
        <is>
          <t>Identifiable intangible assets [Abstract]</t>
        </is>
      </c>
    </row>
    <row r="28">
      <c r="A28" s="4" t="inlineStr">
        <is>
          <t>Gross Carrying Amount</t>
        </is>
      </c>
      <c r="B28" s="6" t="n">
        <v>20184</v>
      </c>
      <c r="C28" s="5" t="n">
        <v>20234</v>
      </c>
    </row>
    <row r="29">
      <c r="A29" s="4" t="inlineStr">
        <is>
          <t>Accumulated Amortization</t>
        </is>
      </c>
      <c r="B29" s="6" t="n">
        <v>14809</v>
      </c>
      <c r="C29" s="5" t="n">
        <v>14607</v>
      </c>
    </row>
    <row r="30">
      <c r="A30" s="4" t="inlineStr">
        <is>
          <t>Developed technology | Minimum</t>
        </is>
      </c>
    </row>
    <row r="31">
      <c r="A31" s="3" t="inlineStr">
        <is>
          <t>Identifiable intangible assets [Abstract]</t>
        </is>
      </c>
    </row>
    <row r="32">
      <c r="A32" s="4" t="inlineStr">
        <is>
          <t>Amortization Period (in years)</t>
        </is>
      </c>
      <c r="B32" s="4" t="inlineStr">
        <is>
          <t>5 years</t>
        </is>
      </c>
    </row>
    <row r="33">
      <c r="A33" s="4" t="inlineStr">
        <is>
          <t>Developed technology | Maximum</t>
        </is>
      </c>
    </row>
    <row r="34">
      <c r="A34" s="3" t="inlineStr">
        <is>
          <t>Identifiable intangible assets [Abstract]</t>
        </is>
      </c>
    </row>
    <row r="35">
      <c r="A35" s="4" t="inlineStr">
        <is>
          <t>Amortization Period (in years)</t>
        </is>
      </c>
      <c r="B35" s="4" t="inlineStr">
        <is>
          <t>12 years</t>
        </is>
      </c>
    </row>
    <row r="36">
      <c r="A36" s="4" t="inlineStr">
        <is>
          <t>Other</t>
        </is>
      </c>
    </row>
    <row r="37">
      <c r="A37" s="3" t="inlineStr">
        <is>
          <t>Identifiable intangible assets [Abstract]</t>
        </is>
      </c>
    </row>
    <row r="38">
      <c r="A38" s="4" t="inlineStr">
        <is>
          <t>Gross Carrying Amount</t>
        </is>
      </c>
      <c r="B38" s="6" t="n">
        <v>24771</v>
      </c>
      <c r="C38" s="5" t="n">
        <v>23921</v>
      </c>
    </row>
    <row r="39">
      <c r="A39" s="4" t="inlineStr">
        <is>
          <t>Accumulated Amortization</t>
        </is>
      </c>
      <c r="B39" s="6" t="n">
        <v>16424</v>
      </c>
      <c r="C39" s="6" t="n">
        <v>15584</v>
      </c>
    </row>
    <row r="40">
      <c r="A40" s="4" t="inlineStr">
        <is>
          <t>Other | Minimum</t>
        </is>
      </c>
    </row>
    <row r="41">
      <c r="A41" s="3" t="inlineStr">
        <is>
          <t>Identifiable intangible assets [Abstract]</t>
        </is>
      </c>
    </row>
    <row r="42">
      <c r="A42" s="4" t="inlineStr">
        <is>
          <t>Amortization Period (in years)</t>
        </is>
      </c>
      <c r="B42" s="4" t="inlineStr">
        <is>
          <t>2 years</t>
        </is>
      </c>
    </row>
    <row r="43">
      <c r="A43" s="4" t="inlineStr">
        <is>
          <t>Other | Maximum</t>
        </is>
      </c>
    </row>
    <row r="44">
      <c r="A44" s="3" t="inlineStr">
        <is>
          <t>Identifiable intangible assets [Abstract]</t>
        </is>
      </c>
    </row>
    <row r="45">
      <c r="A45" s="4" t="inlineStr">
        <is>
          <t>Amortization Period (in years)</t>
        </is>
      </c>
      <c r="B45" s="4" t="inlineStr">
        <is>
          <t>1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EQUITY-METHOD INVESTMENT (Details) $ in Thousands</t>
        </is>
      </c>
      <c r="B1" s="2" t="inlineStr">
        <is>
          <t>3 Months Ended</t>
        </is>
      </c>
    </row>
    <row r="2">
      <c r="B2" s="2" t="inlineStr">
        <is>
          <t>Mar. 31, 2022USD ($)vote</t>
        </is>
      </c>
      <c r="C2" s="2" t="inlineStr">
        <is>
          <t>Mar. 31, 2021USD ($)</t>
        </is>
      </c>
      <c r="D2" s="2" t="inlineStr">
        <is>
          <t>Dec. 31, 2021USD ($)</t>
        </is>
      </c>
    </row>
    <row r="3">
      <c r="A3" s="3" t="inlineStr">
        <is>
          <t>Equity Method Investment, Summarized Financial Information [Abstract]</t>
        </is>
      </c>
    </row>
    <row r="4">
      <c r="A4" s="4" t="inlineStr">
        <is>
          <t>Percentage of operating expenses to be absorbed</t>
        </is>
      </c>
      <c r="B4" s="4" t="inlineStr">
        <is>
          <t>66.66%</t>
        </is>
      </c>
    </row>
    <row r="5">
      <c r="A5" s="4" t="inlineStr">
        <is>
          <t>Percentage of production offtake</t>
        </is>
      </c>
      <c r="B5" s="4" t="inlineStr">
        <is>
          <t>66.66%</t>
        </is>
      </c>
    </row>
    <row r="6">
      <c r="A6" s="4" t="inlineStr">
        <is>
          <t>St. Gabriel CC Company, LLC</t>
        </is>
      </c>
    </row>
    <row r="7">
      <c r="A7" s="3" t="inlineStr">
        <is>
          <t>Equity Method Investment, Summarized Financial Information [Abstract]</t>
        </is>
      </c>
    </row>
    <row r="8">
      <c r="A8" s="4" t="inlineStr">
        <is>
          <t>Ownership percentage in joint venture</t>
        </is>
      </c>
      <c r="B8" s="4" t="inlineStr">
        <is>
          <t>66.66%</t>
        </is>
      </c>
    </row>
    <row r="9">
      <c r="A9" s="4" t="inlineStr">
        <is>
          <t>Loss relating to joint venture's expenses</t>
        </is>
      </c>
      <c r="B9" s="6" t="n">
        <v>140</v>
      </c>
      <c r="C9" s="6" t="n">
        <v>144</v>
      </c>
    </row>
    <row r="10">
      <c r="A10" s="4" t="inlineStr">
        <is>
          <t>Capital contribution to investment</t>
        </is>
      </c>
      <c r="B10" s="5" t="n">
        <v>58</v>
      </c>
      <c r="C10" s="6" t="n">
        <v>13</v>
      </c>
    </row>
    <row r="11">
      <c r="A11" s="4" t="inlineStr">
        <is>
          <t>Carrying value of joint venture</t>
        </is>
      </c>
      <c r="B11" s="6" t="n">
        <v>4417</v>
      </c>
      <c r="D11" s="6" t="n">
        <v>4499</v>
      </c>
    </row>
    <row r="12">
      <c r="A12" s="4" t="inlineStr">
        <is>
          <t>St. Gabriel CC Company, LLC | Eastman Chemical Company</t>
        </is>
      </c>
    </row>
    <row r="13">
      <c r="A13" s="3" t="inlineStr">
        <is>
          <t>Equity Method Investment, Summarized Financial Information [Abstract]</t>
        </is>
      </c>
    </row>
    <row r="14">
      <c r="A14" s="4" t="inlineStr">
        <is>
          <t>Ownership percentage in joint venture</t>
        </is>
      </c>
      <c r="B14" s="4" t="inlineStr">
        <is>
          <t>33.34%</t>
        </is>
      </c>
    </row>
    <row r="15">
      <c r="A15" s="4" t="inlineStr">
        <is>
          <t>Number of votes | vote</t>
        </is>
      </c>
      <c r="B15"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28930</v>
      </c>
      <c r="C4" s="6" t="n">
        <v>23411</v>
      </c>
    </row>
    <row r="5">
      <c r="A5" s="3" t="inlineStr">
        <is>
          <t>Other comprehensive loss, net of tax:</t>
        </is>
      </c>
    </row>
    <row r="6">
      <c r="A6" s="4" t="inlineStr">
        <is>
          <t>Foreign currency translation adjustment</t>
        </is>
      </c>
      <c r="B6" s="5" t="n">
        <v>-2842</v>
      </c>
      <c r="C6" s="5" t="n">
        <v>-6143</v>
      </c>
    </row>
    <row r="7">
      <c r="A7" s="4" t="inlineStr">
        <is>
          <t>Unrealized gain on cash flow hedge</t>
        </is>
      </c>
      <c r="B7" s="5" t="n">
        <v>1573</v>
      </c>
      <c r="C7" s="5" t="n">
        <v>512</v>
      </c>
    </row>
    <row r="8">
      <c r="A8" s="4" t="inlineStr">
        <is>
          <t>Change in postretirement benefit plans</t>
        </is>
      </c>
      <c r="B8" s="5" t="n">
        <v>-27</v>
      </c>
      <c r="C8" s="5" t="n">
        <v>7</v>
      </c>
    </row>
    <row r="9">
      <c r="A9" s="4" t="inlineStr">
        <is>
          <t>Other comprehensive loss</t>
        </is>
      </c>
      <c r="B9" s="5" t="n">
        <v>-1296</v>
      </c>
      <c r="C9" s="5" t="n">
        <v>-5624</v>
      </c>
    </row>
    <row r="10">
      <c r="A10" s="4" t="inlineStr">
        <is>
          <t>Comprehensive income</t>
        </is>
      </c>
      <c r="B10" s="6" t="n">
        <v>27634</v>
      </c>
      <c r="C10" s="6" t="n">
        <v>177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VOLVING LOAN (Details) - USD ($)</t>
        </is>
      </c>
      <c r="B1" s="2" t="inlineStr">
        <is>
          <t>Jun. 27, 2018</t>
        </is>
      </c>
      <c r="C1" s="2" t="inlineStr">
        <is>
          <t>Mar. 31, 2022</t>
        </is>
      </c>
      <c r="D1" s="2" t="inlineStr">
        <is>
          <t>Mar. 31, 2021</t>
        </is>
      </c>
      <c r="E1" s="2" t="inlineStr">
        <is>
          <t>Dec. 31, 2021</t>
        </is>
      </c>
    </row>
    <row r="2">
      <c r="A2" s="3" t="inlineStr">
        <is>
          <t>Line of Credit Facility [Abstract]</t>
        </is>
      </c>
    </row>
    <row r="3">
      <c r="A3" s="4" t="inlineStr">
        <is>
          <t>Outstanding balance</t>
        </is>
      </c>
      <c r="C3" s="6" t="n">
        <v>128569000</v>
      </c>
      <c r="E3" s="6" t="n">
        <v>108569000</v>
      </c>
    </row>
    <row r="4">
      <c r="A4" s="4" t="inlineStr">
        <is>
          <t>Capitalized costs net of accumulated amortization</t>
        </is>
      </c>
      <c r="C4" s="5" t="n">
        <v>350000</v>
      </c>
      <c r="E4" s="6" t="n">
        <v>421000</v>
      </c>
    </row>
    <row r="5">
      <c r="A5" s="4" t="inlineStr">
        <is>
          <t>Amortization expense pertaining to capitalized costs</t>
        </is>
      </c>
      <c r="C5" s="6" t="n">
        <v>71000</v>
      </c>
      <c r="D5" s="6" t="n">
        <v>71000</v>
      </c>
    </row>
    <row r="6">
      <c r="A6" s="4" t="inlineStr">
        <is>
          <t>Credit Agreement</t>
        </is>
      </c>
    </row>
    <row r="7">
      <c r="A7" s="3" t="inlineStr">
        <is>
          <t>Line of Credit Facility [Abstract]</t>
        </is>
      </c>
    </row>
    <row r="8">
      <c r="A8" s="4" t="inlineStr">
        <is>
          <t>Maximum borrowing capacity</t>
        </is>
      </c>
      <c r="B8" s="6" t="n">
        <v>500000000</v>
      </c>
    </row>
    <row r="9">
      <c r="A9" s="4" t="inlineStr">
        <is>
          <t>Interest rate</t>
        </is>
      </c>
      <c r="C9" s="4" t="inlineStr">
        <is>
          <t>1.447%</t>
        </is>
      </c>
    </row>
    <row r="10">
      <c r="A10" s="4" t="inlineStr">
        <is>
          <t>Commitment fee percentage</t>
        </is>
      </c>
      <c r="C10" s="4" t="inlineStr">
        <is>
          <t>0.15%</t>
        </is>
      </c>
    </row>
    <row r="11">
      <c r="A11" s="4" t="inlineStr">
        <is>
          <t>Unused portion of revolving loan</t>
        </is>
      </c>
      <c r="C11" s="6" t="n">
        <v>371431000</v>
      </c>
    </row>
    <row r="12">
      <c r="A12" s="4" t="inlineStr">
        <is>
          <t>Credit Agreement | Minimum</t>
        </is>
      </c>
    </row>
    <row r="13">
      <c r="A13" s="3" t="inlineStr">
        <is>
          <t>Line of Credit Facility [Abstract]</t>
        </is>
      </c>
    </row>
    <row r="14">
      <c r="A14" s="4" t="inlineStr">
        <is>
          <t>Commitment fee percentage</t>
        </is>
      </c>
      <c r="C14" s="4" t="inlineStr">
        <is>
          <t>0.15%</t>
        </is>
      </c>
    </row>
    <row r="15">
      <c r="A15" s="4" t="inlineStr">
        <is>
          <t>Credit Agreement | Maximum</t>
        </is>
      </c>
    </row>
    <row r="16">
      <c r="A16" s="3" t="inlineStr">
        <is>
          <t>Line of Credit Facility [Abstract]</t>
        </is>
      </c>
    </row>
    <row r="17">
      <c r="A17" s="4" t="inlineStr">
        <is>
          <t>Commitment fee percentage</t>
        </is>
      </c>
      <c r="C17" s="4" t="inlineStr">
        <is>
          <t>0.275%</t>
        </is>
      </c>
    </row>
    <row r="18">
      <c r="A18" s="4" t="inlineStr">
        <is>
          <t>Term Loan</t>
        </is>
      </c>
    </row>
    <row r="19">
      <c r="A19" s="3" t="inlineStr">
        <is>
          <t>Line of Credit Facility [Abstract]</t>
        </is>
      </c>
    </row>
    <row r="20">
      <c r="A20" s="4" t="inlineStr">
        <is>
          <t>Maximum borrowing capacity</t>
        </is>
      </c>
      <c r="B20" s="5" t="n">
        <v>350000000</v>
      </c>
    </row>
    <row r="21">
      <c r="A21" s="4" t="inlineStr">
        <is>
          <t>Payments for outstanding balance</t>
        </is>
      </c>
      <c r="B21" s="5" t="n">
        <v>210750000</v>
      </c>
    </row>
    <row r="22">
      <c r="A22" s="4" t="inlineStr">
        <is>
          <t>Revolving Credit Facility</t>
        </is>
      </c>
    </row>
    <row r="23">
      <c r="A23" s="3" t="inlineStr">
        <is>
          <t>Line of Credit Facility [Abstract]</t>
        </is>
      </c>
    </row>
    <row r="24">
      <c r="A24" s="4" t="inlineStr">
        <is>
          <t>Maximum borrowing capacity</t>
        </is>
      </c>
      <c r="B24" s="6" t="n">
        <v>100000000</v>
      </c>
    </row>
    <row r="25">
      <c r="A25" s="4" t="inlineStr">
        <is>
          <t>Installment payments required</t>
        </is>
      </c>
      <c r="C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2</t>
        </is>
      </c>
      <c r="C2" s="2" t="inlineStr">
        <is>
          <t>Mar. 31, 2021</t>
        </is>
      </c>
    </row>
    <row r="3">
      <c r="A3" s="3" t="inlineStr">
        <is>
          <t>Earnings Per Share, Basic and Diluted [Abstract]</t>
        </is>
      </c>
    </row>
    <row r="4">
      <c r="A4" s="4" t="inlineStr">
        <is>
          <t>Net Earnings - Basic and Diluted</t>
        </is>
      </c>
      <c r="B4" s="6" t="n">
        <v>28930</v>
      </c>
      <c r="C4" s="6" t="n">
        <v>23411</v>
      </c>
    </row>
    <row r="5">
      <c r="A5" s="4" t="inlineStr">
        <is>
          <t>Weighted average common shares - basic (in shares)</t>
        </is>
      </c>
      <c r="B5" s="5" t="n">
        <v>32041000</v>
      </c>
      <c r="C5" s="5" t="n">
        <v>32255000</v>
      </c>
    </row>
    <row r="6">
      <c r="A6" s="4" t="inlineStr">
        <is>
          <t>Effect of dilutive securities - stock options, restricted stock, and performance shares (in shares)</t>
        </is>
      </c>
      <c r="B6" s="5" t="n">
        <v>434000</v>
      </c>
      <c r="C6" s="5" t="n">
        <v>402000</v>
      </c>
    </row>
    <row r="7">
      <c r="A7" s="4" t="inlineStr">
        <is>
          <t>Weighted average common shares - diluted (in shares)</t>
        </is>
      </c>
      <c r="B7" s="5" t="n">
        <v>32475000</v>
      </c>
      <c r="C7" s="5" t="n">
        <v>32657000</v>
      </c>
    </row>
    <row r="8">
      <c r="A8" s="4" t="inlineStr">
        <is>
          <t>Net earnings per share - basic (in dollars per share)</t>
        </is>
      </c>
      <c r="B8" s="8" t="n">
        <v>0.9</v>
      </c>
      <c r="C8" s="8" t="n">
        <v>0.73</v>
      </c>
    </row>
    <row r="9">
      <c r="A9" s="4" t="inlineStr">
        <is>
          <t>Net earnings per share - diluted (in dollars per share)</t>
        </is>
      </c>
      <c r="B9" s="8" t="n">
        <v>0.89</v>
      </c>
      <c r="C9" s="8" t="n">
        <v>0.72</v>
      </c>
    </row>
    <row r="10">
      <c r="A10" s="4" t="inlineStr">
        <is>
          <t>Anti-dilutive shares (in shares)</t>
        </is>
      </c>
      <c r="B10" s="5" t="n">
        <v>113029</v>
      </c>
      <c r="C10" s="5" t="n">
        <v>3110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23.10%</t>
        </is>
      </c>
      <c r="C4" s="4" t="inlineStr">
        <is>
          <t>21.90%</t>
        </is>
      </c>
    </row>
    <row r="5">
      <c r="A5" s="4" t="inlineStr">
        <is>
          <t>Unrecognized tax benefits</t>
        </is>
      </c>
      <c r="B5" s="6" t="n">
        <v>5880</v>
      </c>
      <c r="D5" s="6" t="n">
        <v>5881</v>
      </c>
    </row>
    <row r="6">
      <c r="A6" s="4" t="inlineStr">
        <is>
          <t>Accrued interest and penalties related to unrecognized tax benefits</t>
        </is>
      </c>
      <c r="B6" s="6" t="n">
        <v>2148</v>
      </c>
      <c r="D6" s="6" t="n">
        <v>21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7" customWidth="1" min="2" max="2"/>
  </cols>
  <sheetData>
    <row r="1">
      <c r="A1" s="1" t="inlineStr">
        <is>
          <t>SEGMENT INFORMATION - Narrative (Details)</t>
        </is>
      </c>
      <c r="B1" s="2" t="inlineStr">
        <is>
          <t>3 Months Ended</t>
        </is>
      </c>
    </row>
    <row r="2">
      <c r="B2" s="2" t="inlineStr">
        <is>
          <t>Mar. 31, 2022segmentfilling_facility</t>
        </is>
      </c>
    </row>
    <row r="3">
      <c r="A3" s="3" t="inlineStr">
        <is>
          <t>Segment Reporting [Abstract]</t>
        </is>
      </c>
    </row>
    <row r="4">
      <c r="A4" s="4" t="inlineStr">
        <is>
          <t>Number of business segments | segment</t>
        </is>
      </c>
      <c r="B4" s="5" t="n">
        <v>3</v>
      </c>
    </row>
    <row r="5">
      <c r="A5" s="4" t="inlineStr">
        <is>
          <t>Number of filling facilities | filling_facility</t>
        </is>
      </c>
      <c r="B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usiness Segment Assets (Details) - USD ($) $ in Thousands</t>
        </is>
      </c>
      <c r="B1" s="2" t="inlineStr">
        <is>
          <t>Mar. 31, 2022</t>
        </is>
      </c>
      <c r="C1" s="2" t="inlineStr">
        <is>
          <t>Dec. 31, 2021</t>
        </is>
      </c>
    </row>
    <row r="2">
      <c r="A2" s="3" t="inlineStr">
        <is>
          <t>Segment information [Abstract]</t>
        </is>
      </c>
    </row>
    <row r="3">
      <c r="A3" s="4" t="inlineStr">
        <is>
          <t>Assets</t>
        </is>
      </c>
      <c r="B3" s="6" t="n">
        <v>1194908</v>
      </c>
      <c r="C3" s="6" t="n">
        <v>1199325</v>
      </c>
    </row>
    <row r="4">
      <c r="A4" s="4" t="inlineStr">
        <is>
          <t>Other and Unallocated</t>
        </is>
      </c>
    </row>
    <row r="5">
      <c r="A5" s="3" t="inlineStr">
        <is>
          <t>Segment information [Abstract]</t>
        </is>
      </c>
    </row>
    <row r="6">
      <c r="A6" s="4" t="inlineStr">
        <is>
          <t>Assets</t>
        </is>
      </c>
      <c r="B6" s="5" t="n">
        <v>95526</v>
      </c>
      <c r="C6" s="5" t="n">
        <v>128595</v>
      </c>
    </row>
    <row r="7">
      <c r="A7" s="4" t="inlineStr">
        <is>
          <t>Human Nutrition &amp; Health | Operating Segments</t>
        </is>
      </c>
    </row>
    <row r="8">
      <c r="A8" s="3" t="inlineStr">
        <is>
          <t>Segment information [Abstract]</t>
        </is>
      </c>
    </row>
    <row r="9">
      <c r="A9" s="4" t="inlineStr">
        <is>
          <t>Assets</t>
        </is>
      </c>
      <c r="B9" s="5" t="n">
        <v>752120</v>
      </c>
      <c r="C9" s="5" t="n">
        <v>727131</v>
      </c>
    </row>
    <row r="10">
      <c r="A10" s="4" t="inlineStr">
        <is>
          <t>Animal Nutrition &amp; Health | Operating Segments</t>
        </is>
      </c>
    </row>
    <row r="11">
      <c r="A11" s="3" t="inlineStr">
        <is>
          <t>Segment information [Abstract]</t>
        </is>
      </c>
    </row>
    <row r="12">
      <c r="A12" s="4" t="inlineStr">
        <is>
          <t>Assets</t>
        </is>
      </c>
      <c r="B12" s="5" t="n">
        <v>165627</v>
      </c>
      <c r="C12" s="5" t="n">
        <v>158971</v>
      </c>
    </row>
    <row r="13">
      <c r="A13" s="4" t="inlineStr">
        <is>
          <t>Specialty Products | Operating Segments</t>
        </is>
      </c>
    </row>
    <row r="14">
      <c r="A14" s="3" t="inlineStr">
        <is>
          <t>Segment information [Abstract]</t>
        </is>
      </c>
    </row>
    <row r="15">
      <c r="A15" s="4" t="inlineStr">
        <is>
          <t>Assets</t>
        </is>
      </c>
      <c r="B15" s="6" t="n">
        <v>181635</v>
      </c>
      <c r="C15" s="6" t="n">
        <v>184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Net Sales (Details) - USD ($) $ in Thousands</t>
        </is>
      </c>
      <c r="B1" s="2" t="inlineStr">
        <is>
          <t>3 Months Ended</t>
        </is>
      </c>
    </row>
    <row r="2">
      <c r="B2" s="2" t="inlineStr">
        <is>
          <t>Mar. 31, 2022</t>
        </is>
      </c>
      <c r="C2" s="2" t="inlineStr">
        <is>
          <t>Mar. 31, 2021</t>
        </is>
      </c>
    </row>
    <row r="3">
      <c r="A3" s="3" t="inlineStr">
        <is>
          <t>Segment information [Abstract]</t>
        </is>
      </c>
    </row>
    <row r="4">
      <c r="A4" s="4" t="inlineStr">
        <is>
          <t>Net sales</t>
        </is>
      </c>
      <c r="B4" s="6" t="n">
        <v>228867</v>
      </c>
      <c r="C4" s="6" t="n">
        <v>185656</v>
      </c>
    </row>
    <row r="5">
      <c r="A5" s="4" t="inlineStr">
        <is>
          <t>Other and Unallocated</t>
        </is>
      </c>
    </row>
    <row r="6">
      <c r="A6" s="3" t="inlineStr">
        <is>
          <t>Segment information [Abstract]</t>
        </is>
      </c>
    </row>
    <row r="7">
      <c r="A7" s="4" t="inlineStr">
        <is>
          <t>Net sales</t>
        </is>
      </c>
      <c r="B7" s="5" t="n">
        <v>3746</v>
      </c>
      <c r="C7" s="5" t="n">
        <v>1984</v>
      </c>
    </row>
    <row r="8">
      <c r="A8" s="4" t="inlineStr">
        <is>
          <t>Human Nutrition &amp; Health | Operating Segments</t>
        </is>
      </c>
    </row>
    <row r="9">
      <c r="A9" s="3" t="inlineStr">
        <is>
          <t>Segment information [Abstract]</t>
        </is>
      </c>
    </row>
    <row r="10">
      <c r="A10" s="4" t="inlineStr">
        <is>
          <t>Net sales</t>
        </is>
      </c>
      <c r="B10" s="5" t="n">
        <v>122445</v>
      </c>
      <c r="C10" s="5" t="n">
        <v>104516</v>
      </c>
    </row>
    <row r="11">
      <c r="A11" s="4" t="inlineStr">
        <is>
          <t>Animal Nutrition &amp; Health | Operating Segments</t>
        </is>
      </c>
    </row>
    <row r="12">
      <c r="A12" s="3" t="inlineStr">
        <is>
          <t>Segment information [Abstract]</t>
        </is>
      </c>
    </row>
    <row r="13">
      <c r="A13" s="4" t="inlineStr">
        <is>
          <t>Net sales</t>
        </is>
      </c>
      <c r="B13" s="5" t="n">
        <v>69342</v>
      </c>
      <c r="C13" s="5" t="n">
        <v>51148</v>
      </c>
    </row>
    <row r="14">
      <c r="A14" s="4" t="inlineStr">
        <is>
          <t>Specialty Products | Operating Segments</t>
        </is>
      </c>
    </row>
    <row r="15">
      <c r="A15" s="3" t="inlineStr">
        <is>
          <t>Segment information [Abstract]</t>
        </is>
      </c>
    </row>
    <row r="16">
      <c r="A16" s="4" t="inlineStr">
        <is>
          <t>Net sales</t>
        </is>
      </c>
      <c r="B16" s="6" t="n">
        <v>33334</v>
      </c>
      <c r="C16" s="6" t="n">
        <v>28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Earnings Before Income Taxes (Details) - USD ($) $ in Thousands</t>
        </is>
      </c>
      <c r="B1" s="2" t="inlineStr">
        <is>
          <t>3 Months Ended</t>
        </is>
      </c>
    </row>
    <row r="2">
      <c r="B2" s="2" t="inlineStr">
        <is>
          <t>Mar. 31, 2022</t>
        </is>
      </c>
      <c r="C2" s="2" t="inlineStr">
        <is>
          <t>Mar. 31, 2021</t>
        </is>
      </c>
    </row>
    <row r="3">
      <c r="A3" s="3" t="inlineStr">
        <is>
          <t>Segment information [Abstract]</t>
        </is>
      </c>
    </row>
    <row r="4">
      <c r="A4" s="4" t="inlineStr">
        <is>
          <t>Earnings before income taxes</t>
        </is>
      </c>
      <c r="B4" s="6" t="n">
        <v>37630</v>
      </c>
      <c r="C4" s="6" t="n">
        <v>29983</v>
      </c>
    </row>
    <row r="5">
      <c r="A5" s="4" t="inlineStr">
        <is>
          <t>Interest and other (expense)</t>
        </is>
      </c>
      <c r="B5" s="5" t="n">
        <v>-706</v>
      </c>
      <c r="C5" s="5" t="n">
        <v>-592</v>
      </c>
    </row>
    <row r="6">
      <c r="A6" s="4" t="inlineStr">
        <is>
          <t>Other and Unallocated</t>
        </is>
      </c>
    </row>
    <row r="7">
      <c r="A7" s="3" t="inlineStr">
        <is>
          <t>Segment information [Abstract]</t>
        </is>
      </c>
    </row>
    <row r="8">
      <c r="A8" s="4" t="inlineStr">
        <is>
          <t>Earnings before income taxes</t>
        </is>
      </c>
      <c r="B8" s="5" t="n">
        <v>-1049</v>
      </c>
      <c r="C8" s="5" t="n">
        <v>-1360</v>
      </c>
    </row>
    <row r="9">
      <c r="A9" s="4" t="inlineStr">
        <is>
          <t>Interest and other expense</t>
        </is>
      </c>
    </row>
    <row r="10">
      <c r="A10" s="3" t="inlineStr">
        <is>
          <t>Segment information [Abstract]</t>
        </is>
      </c>
    </row>
    <row r="11">
      <c r="A11" s="4" t="inlineStr">
        <is>
          <t>Interest and other (expense)</t>
        </is>
      </c>
      <c r="B11" s="5" t="n">
        <v>-706</v>
      </c>
      <c r="C11" s="5" t="n">
        <v>-592</v>
      </c>
    </row>
    <row r="12">
      <c r="A12" s="4" t="inlineStr">
        <is>
          <t>Human Nutrition &amp; Health | Operating Segments</t>
        </is>
      </c>
    </row>
    <row r="13">
      <c r="A13" s="3" t="inlineStr">
        <is>
          <t>Segment information [Abstract]</t>
        </is>
      </c>
    </row>
    <row r="14">
      <c r="A14" s="4" t="inlineStr">
        <is>
          <t>Earnings before income taxes</t>
        </is>
      </c>
      <c r="B14" s="5" t="n">
        <v>20303</v>
      </c>
      <c r="C14" s="5" t="n">
        <v>19690</v>
      </c>
    </row>
    <row r="15">
      <c r="A15" s="4" t="inlineStr">
        <is>
          <t>Animal Nutrition &amp; Health | Operating Segments</t>
        </is>
      </c>
    </row>
    <row r="16">
      <c r="A16" s="3" t="inlineStr">
        <is>
          <t>Segment information [Abstract]</t>
        </is>
      </c>
    </row>
    <row r="17">
      <c r="A17" s="4" t="inlineStr">
        <is>
          <t>Earnings before income taxes</t>
        </is>
      </c>
      <c r="B17" s="5" t="n">
        <v>11321</v>
      </c>
      <c r="C17" s="5" t="n">
        <v>5056</v>
      </c>
    </row>
    <row r="18">
      <c r="A18" s="4" t="inlineStr">
        <is>
          <t>Specialty Products | Operating Segments</t>
        </is>
      </c>
    </row>
    <row r="19">
      <c r="A19" s="3" t="inlineStr">
        <is>
          <t>Segment information [Abstract]</t>
        </is>
      </c>
    </row>
    <row r="20">
      <c r="A20" s="4" t="inlineStr">
        <is>
          <t>Earnings before income taxes</t>
        </is>
      </c>
      <c r="B20" s="6" t="n">
        <v>7761</v>
      </c>
      <c r="C20" s="6" t="n">
        <v>71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Details) - USD ($) $ in Thousands</t>
        </is>
      </c>
      <c r="B1" s="2" t="inlineStr">
        <is>
          <t>3 Months Ended</t>
        </is>
      </c>
    </row>
    <row r="2">
      <c r="B2" s="2" t="inlineStr">
        <is>
          <t>Mar. 31, 2022</t>
        </is>
      </c>
      <c r="C2" s="2" t="inlineStr">
        <is>
          <t>Mar. 31, 2021</t>
        </is>
      </c>
    </row>
    <row r="3">
      <c r="A3" s="3" t="inlineStr">
        <is>
          <t>Segment information [Abstract]</t>
        </is>
      </c>
    </row>
    <row r="4">
      <c r="A4" s="4" t="inlineStr">
        <is>
          <t>Depreciation and amortization</t>
        </is>
      </c>
      <c r="B4" s="6" t="n">
        <v>11928</v>
      </c>
      <c r="C4" s="6" t="n">
        <v>12364</v>
      </c>
    </row>
    <row r="5">
      <c r="A5" s="4" t="inlineStr">
        <is>
          <t>Other and Unallocated</t>
        </is>
      </c>
    </row>
    <row r="6">
      <c r="A6" s="3" t="inlineStr">
        <is>
          <t>Segment information [Abstract]</t>
        </is>
      </c>
    </row>
    <row r="7">
      <c r="A7" s="4" t="inlineStr">
        <is>
          <t>Depreciation and amortization</t>
        </is>
      </c>
      <c r="B7" s="5" t="n">
        <v>980</v>
      </c>
      <c r="C7" s="5" t="n">
        <v>758</v>
      </c>
    </row>
    <row r="8">
      <c r="A8" s="4" t="inlineStr">
        <is>
          <t>Human Nutrition &amp; Health | Operating Segments</t>
        </is>
      </c>
    </row>
    <row r="9">
      <c r="A9" s="3" t="inlineStr">
        <is>
          <t>Segment information [Abstract]</t>
        </is>
      </c>
    </row>
    <row r="10">
      <c r="A10" s="4" t="inlineStr">
        <is>
          <t>Depreciation and amortization</t>
        </is>
      </c>
      <c r="B10" s="5" t="n">
        <v>7355</v>
      </c>
      <c r="C10" s="5" t="n">
        <v>7573</v>
      </c>
    </row>
    <row r="11">
      <c r="A11" s="4" t="inlineStr">
        <is>
          <t>Animal Nutrition &amp; Health | Operating Segments</t>
        </is>
      </c>
    </row>
    <row r="12">
      <c r="A12" s="3" t="inlineStr">
        <is>
          <t>Segment information [Abstract]</t>
        </is>
      </c>
    </row>
    <row r="13">
      <c r="A13" s="4" t="inlineStr">
        <is>
          <t>Depreciation and amortization</t>
        </is>
      </c>
      <c r="B13" s="5" t="n">
        <v>1661</v>
      </c>
      <c r="C13" s="5" t="n">
        <v>1764</v>
      </c>
    </row>
    <row r="14">
      <c r="A14" s="4" t="inlineStr">
        <is>
          <t>Specialty Products | Operating Segments</t>
        </is>
      </c>
    </row>
    <row r="15">
      <c r="A15" s="3" t="inlineStr">
        <is>
          <t>Segment information [Abstract]</t>
        </is>
      </c>
    </row>
    <row r="16">
      <c r="A16" s="4" t="inlineStr">
        <is>
          <t>Depreciation and amortization</t>
        </is>
      </c>
      <c r="B16" s="6" t="n">
        <v>1932</v>
      </c>
      <c r="C16" s="6" t="n">
        <v>22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Capital Expenditures (Details) - USD ($) $ in Thousands</t>
        </is>
      </c>
      <c r="B1" s="2" t="inlineStr">
        <is>
          <t>3 Months Ended</t>
        </is>
      </c>
    </row>
    <row r="2">
      <c r="B2" s="2" t="inlineStr">
        <is>
          <t>Mar. 31, 2022</t>
        </is>
      </c>
      <c r="C2" s="2" t="inlineStr">
        <is>
          <t>Mar. 31, 2021</t>
        </is>
      </c>
    </row>
    <row r="3">
      <c r="A3" s="3" t="inlineStr">
        <is>
          <t>Segment information [Abstract]</t>
        </is>
      </c>
    </row>
    <row r="4">
      <c r="A4" s="4" t="inlineStr">
        <is>
          <t>Capital expenditures</t>
        </is>
      </c>
      <c r="B4" s="6" t="n">
        <v>9709</v>
      </c>
      <c r="C4" s="6" t="n">
        <v>5951</v>
      </c>
    </row>
    <row r="5">
      <c r="A5" s="4" t="inlineStr">
        <is>
          <t>Amortization of identifiable intangible assets</t>
        </is>
      </c>
      <c r="B5" s="5" t="n">
        <v>5911</v>
      </c>
      <c r="C5" s="5" t="n">
        <v>6484</v>
      </c>
    </row>
    <row r="6">
      <c r="A6" s="4" t="inlineStr">
        <is>
          <t>Other and Unallocated</t>
        </is>
      </c>
    </row>
    <row r="7">
      <c r="A7" s="3" t="inlineStr">
        <is>
          <t>Segment information [Abstract]</t>
        </is>
      </c>
    </row>
    <row r="8">
      <c r="A8" s="4" t="inlineStr">
        <is>
          <t>Capital expenditures</t>
        </is>
      </c>
      <c r="B8" s="5" t="n">
        <v>115</v>
      </c>
      <c r="C8" s="5" t="n">
        <v>23</v>
      </c>
    </row>
    <row r="9">
      <c r="A9" s="4" t="inlineStr">
        <is>
          <t>Transaction and integration related costs</t>
        </is>
      </c>
      <c r="B9" s="5" t="n">
        <v>304</v>
      </c>
      <c r="C9" s="5" t="n">
        <v>234</v>
      </c>
    </row>
    <row r="10">
      <c r="A10" s="4" t="inlineStr">
        <is>
          <t>Amortization of identifiable intangible assets</t>
        </is>
      </c>
      <c r="B10" s="5" t="n">
        <v>809</v>
      </c>
      <c r="C10" s="5" t="n">
        <v>675</v>
      </c>
    </row>
    <row r="11">
      <c r="A11" s="4" t="inlineStr">
        <is>
          <t>Human Nutrition &amp; Health | Operating Segments</t>
        </is>
      </c>
    </row>
    <row r="12">
      <c r="A12" s="3" t="inlineStr">
        <is>
          <t>Segment information [Abstract]</t>
        </is>
      </c>
    </row>
    <row r="13">
      <c r="A13" s="4" t="inlineStr">
        <is>
          <t>Capital expenditures</t>
        </is>
      </c>
      <c r="B13" s="5" t="n">
        <v>4760</v>
      </c>
      <c r="C13" s="5" t="n">
        <v>3967</v>
      </c>
    </row>
    <row r="14">
      <c r="A14" s="4" t="inlineStr">
        <is>
          <t>Animal Nutrition &amp; Health | Operating Segments</t>
        </is>
      </c>
    </row>
    <row r="15">
      <c r="A15" s="3" t="inlineStr">
        <is>
          <t>Segment information [Abstract]</t>
        </is>
      </c>
    </row>
    <row r="16">
      <c r="A16" s="4" t="inlineStr">
        <is>
          <t>Capital expenditures</t>
        </is>
      </c>
      <c r="B16" s="5" t="n">
        <v>3688</v>
      </c>
      <c r="C16" s="5" t="n">
        <v>1631</v>
      </c>
    </row>
    <row r="17">
      <c r="A17" s="4" t="inlineStr">
        <is>
          <t>Specialty Products | Operating Segments</t>
        </is>
      </c>
    </row>
    <row r="18">
      <c r="A18" s="3" t="inlineStr">
        <is>
          <t>Segment information [Abstract]</t>
        </is>
      </c>
    </row>
    <row r="19">
      <c r="A19" s="4" t="inlineStr">
        <is>
          <t>Capital expenditures</t>
        </is>
      </c>
      <c r="B19" s="6" t="n">
        <v>1146</v>
      </c>
      <c r="C19" s="6" t="n">
        <v>3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38" customWidth="1" min="2" max="2"/>
    <col width="21" customWidth="1" min="3" max="3"/>
  </cols>
  <sheetData>
    <row r="1">
      <c r="A1" s="1" t="inlineStr">
        <is>
          <t>REVENUE - Schedule of Disaggregation of Revenues (Details) $ in Thousands</t>
        </is>
      </c>
      <c r="B1" s="2" t="inlineStr">
        <is>
          <t>3 Months Ended</t>
        </is>
      </c>
    </row>
    <row r="2">
      <c r="B2" s="2" t="inlineStr">
        <is>
          <t>Mar. 31, 2022USD ($)revenue_substream</t>
        </is>
      </c>
      <c r="C2" s="2" t="inlineStr">
        <is>
          <t>Mar. 31, 2021USD ($)</t>
        </is>
      </c>
    </row>
    <row r="3">
      <c r="A3" s="3" t="inlineStr">
        <is>
          <t>Revenue [Abstract]</t>
        </is>
      </c>
    </row>
    <row r="4">
      <c r="A4" s="4" t="inlineStr">
        <is>
          <t>Net sales</t>
        </is>
      </c>
      <c r="B4" s="6" t="n">
        <v>228867</v>
      </c>
      <c r="C4" s="6" t="n">
        <v>185656</v>
      </c>
    </row>
    <row r="5">
      <c r="A5" s="4" t="inlineStr">
        <is>
          <t>United States</t>
        </is>
      </c>
    </row>
    <row r="6">
      <c r="A6" s="3" t="inlineStr">
        <is>
          <t>Revenue [Abstract]</t>
        </is>
      </c>
    </row>
    <row r="7">
      <c r="A7" s="4" t="inlineStr">
        <is>
          <t>Net sales</t>
        </is>
      </c>
      <c r="B7" s="5" t="n">
        <v>174491</v>
      </c>
      <c r="C7" s="5" t="n">
        <v>137851</v>
      </c>
    </row>
    <row r="8">
      <c r="A8" s="4" t="inlineStr">
        <is>
          <t>Foreign Countries</t>
        </is>
      </c>
    </row>
    <row r="9">
      <c r="A9" s="3" t="inlineStr">
        <is>
          <t>Revenue [Abstract]</t>
        </is>
      </c>
    </row>
    <row r="10">
      <c r="A10" s="4" t="inlineStr">
        <is>
          <t>Net sales</t>
        </is>
      </c>
      <c r="B10" s="5" t="n">
        <v>54376</v>
      </c>
      <c r="C10" s="5" t="n">
        <v>47805</v>
      </c>
    </row>
    <row r="11">
      <c r="A11" s="4" t="inlineStr">
        <is>
          <t>Product Sales</t>
        </is>
      </c>
    </row>
    <row r="12">
      <c r="A12" s="3" t="inlineStr">
        <is>
          <t>Revenue [Abstract]</t>
        </is>
      </c>
    </row>
    <row r="13">
      <c r="A13" s="4" t="inlineStr">
        <is>
          <t>Net sales</t>
        </is>
      </c>
      <c r="B13" s="5" t="n">
        <v>218053</v>
      </c>
      <c r="C13" s="5" t="n">
        <v>175988</v>
      </c>
    </row>
    <row r="14">
      <c r="A14" s="4" t="inlineStr">
        <is>
          <t>Co-manufacturing</t>
        </is>
      </c>
    </row>
    <row r="15">
      <c r="A15" s="3" t="inlineStr">
        <is>
          <t>Revenue [Abstract]</t>
        </is>
      </c>
    </row>
    <row r="16">
      <c r="A16" s="4" t="inlineStr">
        <is>
          <t>Net sales</t>
        </is>
      </c>
      <c r="B16" s="5" t="n">
        <v>8307</v>
      </c>
      <c r="C16" s="5" t="n">
        <v>7278</v>
      </c>
    </row>
    <row r="17">
      <c r="A17" s="4" t="inlineStr">
        <is>
          <t>Consignment</t>
        </is>
      </c>
    </row>
    <row r="18">
      <c r="A18" s="3" t="inlineStr">
        <is>
          <t>Revenue [Abstract]</t>
        </is>
      </c>
    </row>
    <row r="19">
      <c r="A19" s="4" t="inlineStr">
        <is>
          <t>Net sales</t>
        </is>
      </c>
      <c r="B19" s="5" t="n">
        <v>1591</v>
      </c>
      <c r="C19" s="5" t="n">
        <v>1051</v>
      </c>
    </row>
    <row r="20">
      <c r="A20" s="4" t="inlineStr">
        <is>
          <t>Product Sales Revenue</t>
        </is>
      </c>
    </row>
    <row r="21">
      <c r="A21" s="3" t="inlineStr">
        <is>
          <t>Revenue [Abstract]</t>
        </is>
      </c>
    </row>
    <row r="22">
      <c r="A22" s="4" t="inlineStr">
        <is>
          <t>Net sales</t>
        </is>
      </c>
      <c r="B22" s="6" t="n">
        <v>227951</v>
      </c>
      <c r="C22" s="5" t="n">
        <v>184317</v>
      </c>
    </row>
    <row r="23">
      <c r="A23" s="4" t="inlineStr">
        <is>
          <t>Number of sub-streams of revenue | revenue_substream</t>
        </is>
      </c>
      <c r="B23" s="5" t="n">
        <v>4</v>
      </c>
    </row>
    <row r="24">
      <c r="A24" s="4" t="inlineStr">
        <is>
          <t>Royalty Revenue</t>
        </is>
      </c>
    </row>
    <row r="25">
      <c r="A25" s="3" t="inlineStr">
        <is>
          <t>Revenue [Abstract]</t>
        </is>
      </c>
    </row>
    <row r="26">
      <c r="A26" s="4" t="inlineStr">
        <is>
          <t>Net sales</t>
        </is>
      </c>
      <c r="B26" s="6" t="n">
        <v>916</v>
      </c>
      <c r="C26" s="6" t="n">
        <v>13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Loss) Income</t>
        </is>
      </c>
      <c r="E1" s="2" t="inlineStr">
        <is>
          <t>Common Stock</t>
        </is>
      </c>
      <c r="F1" s="2" t="inlineStr">
        <is>
          <t>Additional Paid-in Capital</t>
        </is>
      </c>
    </row>
    <row r="2">
      <c r="A2" s="4" t="inlineStr">
        <is>
          <t>Beginning balance at Dec. 31, 2020</t>
        </is>
      </c>
      <c r="B2" s="6" t="n">
        <v>828233</v>
      </c>
      <c r="C2" s="6" t="n">
        <v>656740</v>
      </c>
      <c r="D2" s="6" t="n">
        <v>4173</v>
      </c>
      <c r="E2" s="6" t="n">
        <v>2160</v>
      </c>
      <c r="F2" s="6" t="n">
        <v>165160</v>
      </c>
    </row>
    <row r="3">
      <c r="A3" s="4" t="inlineStr">
        <is>
          <t>Beginning balance (in shares) at Dec. 31, 2020</t>
        </is>
      </c>
      <c r="E3" s="5" t="n">
        <v>32372621</v>
      </c>
    </row>
    <row r="4">
      <c r="A4" s="3" t="inlineStr">
        <is>
          <t>Increase (Decrease) in Stockholders' Equity [Roll Forward]</t>
        </is>
      </c>
    </row>
    <row r="5">
      <c r="A5" s="4" t="inlineStr">
        <is>
          <t>Net earnings</t>
        </is>
      </c>
      <c r="B5" s="5" t="n">
        <v>23411</v>
      </c>
      <c r="C5" s="5" t="n">
        <v>23411</v>
      </c>
    </row>
    <row r="6">
      <c r="A6" s="4" t="inlineStr">
        <is>
          <t>Other comprehensive loss</t>
        </is>
      </c>
      <c r="B6" s="5" t="n">
        <v>-5624</v>
      </c>
      <c r="D6" s="5" t="n">
        <v>-5624</v>
      </c>
    </row>
    <row r="7">
      <c r="A7" s="4" t="inlineStr">
        <is>
          <t>Repurchases of common stock</t>
        </is>
      </c>
      <c r="B7" s="5" t="n">
        <v>-1596</v>
      </c>
      <c r="E7" s="6" t="n">
        <v>-1</v>
      </c>
      <c r="F7" s="5" t="n">
        <v>-1595</v>
      </c>
    </row>
    <row r="8">
      <c r="A8" s="4" t="inlineStr">
        <is>
          <t>Repurchases of common stock (in shares)</t>
        </is>
      </c>
      <c r="E8" s="5" t="n">
        <v>-13475</v>
      </c>
    </row>
    <row r="9">
      <c r="A9" s="4" t="inlineStr">
        <is>
          <t>Shares and options issued under stock plans</t>
        </is>
      </c>
      <c r="B9" s="5" t="n">
        <v>5068</v>
      </c>
      <c r="E9" s="6" t="n">
        <v>6</v>
      </c>
      <c r="F9" s="5" t="n">
        <v>5062</v>
      </c>
    </row>
    <row r="10">
      <c r="A10" s="4" t="inlineStr">
        <is>
          <t>Shares and options issued under stock plans (in shares)</t>
        </is>
      </c>
      <c r="E10" s="5" t="n">
        <v>92784</v>
      </c>
    </row>
    <row r="11">
      <c r="A11" s="4" t="inlineStr">
        <is>
          <t>Ending balance at Mar. 31, 2021</t>
        </is>
      </c>
      <c r="B11" s="5" t="n">
        <v>849492</v>
      </c>
      <c r="C11" s="5" t="n">
        <v>680151</v>
      </c>
      <c r="D11" s="5" t="n">
        <v>-1451</v>
      </c>
      <c r="E11" s="6" t="n">
        <v>2165</v>
      </c>
      <c r="F11" s="5" t="n">
        <v>168627</v>
      </c>
    </row>
    <row r="12">
      <c r="A12" s="4" t="inlineStr">
        <is>
          <t>Ending balance (in shares) at Mar. 31, 2021</t>
        </is>
      </c>
      <c r="E12" s="5" t="n">
        <v>32451930</v>
      </c>
    </row>
    <row r="13">
      <c r="A13" s="4" t="inlineStr">
        <is>
          <t>Beginning balance at Dec. 31, 2021</t>
        </is>
      </c>
      <c r="B13" s="6" t="n">
        <v>877015</v>
      </c>
      <c r="C13" s="5" t="n">
        <v>732138</v>
      </c>
      <c r="D13" s="5" t="n">
        <v>-4993</v>
      </c>
      <c r="E13" s="6" t="n">
        <v>2154</v>
      </c>
      <c r="F13" s="5" t="n">
        <v>147716</v>
      </c>
    </row>
    <row r="14">
      <c r="A14" s="4" t="inlineStr">
        <is>
          <t>Beginning balance (in shares) at Dec. 31, 2021</t>
        </is>
      </c>
      <c r="B14" s="5" t="n">
        <v>32287150</v>
      </c>
      <c r="E14" s="5" t="n">
        <v>32287150</v>
      </c>
    </row>
    <row r="15">
      <c r="A15" s="3" t="inlineStr">
        <is>
          <t>Increase (Decrease) in Stockholders' Equity [Roll Forward]</t>
        </is>
      </c>
    </row>
    <row r="16">
      <c r="A16" s="4" t="inlineStr">
        <is>
          <t>Net earnings</t>
        </is>
      </c>
      <c r="B16" s="6" t="n">
        <v>28930</v>
      </c>
      <c r="C16" s="5" t="n">
        <v>28930</v>
      </c>
    </row>
    <row r="17">
      <c r="A17" s="4" t="inlineStr">
        <is>
          <t>Other comprehensive loss</t>
        </is>
      </c>
      <c r="B17" s="5" t="n">
        <v>-1296</v>
      </c>
      <c r="D17" s="5" t="n">
        <v>-1296</v>
      </c>
    </row>
    <row r="18">
      <c r="A18" s="4" t="inlineStr">
        <is>
          <t>Repurchases of common stock</t>
        </is>
      </c>
      <c r="B18" s="5" t="n">
        <v>-34599</v>
      </c>
      <c r="E18" s="6" t="n">
        <v>-16</v>
      </c>
      <c r="F18" s="5" t="n">
        <v>-34583</v>
      </c>
    </row>
    <row r="19">
      <c r="A19" s="4" t="inlineStr">
        <is>
          <t>Repurchases of common stock (in shares)</t>
        </is>
      </c>
      <c r="E19" s="5" t="n">
        <v>-245685</v>
      </c>
    </row>
    <row r="20">
      <c r="A20" s="4" t="inlineStr">
        <is>
          <t>Dividends</t>
        </is>
      </c>
      <c r="B20" s="5" t="n">
        <v>-10</v>
      </c>
      <c r="C20" s="5" t="n">
        <v>-10</v>
      </c>
    </row>
    <row r="21">
      <c r="A21" s="4" t="inlineStr">
        <is>
          <t>Shares and options issued under stock plans</t>
        </is>
      </c>
      <c r="B21" s="5" t="n">
        <v>3642</v>
      </c>
      <c r="E21" s="6" t="n">
        <v>4</v>
      </c>
      <c r="F21" s="5" t="n">
        <v>3638</v>
      </c>
    </row>
    <row r="22">
      <c r="A22" s="4" t="inlineStr">
        <is>
          <t>Shares and options issued under stock plans (in shares)</t>
        </is>
      </c>
      <c r="E22" s="5" t="n">
        <v>74604</v>
      </c>
    </row>
    <row r="23">
      <c r="A23" s="4" t="inlineStr">
        <is>
          <t>Ending balance at Mar. 31, 2022</t>
        </is>
      </c>
      <c r="B23" s="6" t="n">
        <v>873682</v>
      </c>
      <c r="C23" s="6" t="n">
        <v>761058</v>
      </c>
      <c r="D23" s="6" t="n">
        <v>-6289</v>
      </c>
      <c r="E23" s="6" t="n">
        <v>2142</v>
      </c>
      <c r="F23" s="6" t="n">
        <v>116771</v>
      </c>
    </row>
    <row r="24">
      <c r="A24" s="4" t="inlineStr">
        <is>
          <t>Ending balance (in shares) at Mar. 31, 2022</t>
        </is>
      </c>
      <c r="B24" s="5" t="n">
        <v>32116069</v>
      </c>
      <c r="E24" s="5" t="n">
        <v>321160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come taxes</t>
        </is>
      </c>
      <c r="B4" s="6" t="n">
        <v>2</v>
      </c>
      <c r="C4" s="6" t="n">
        <v>2</v>
      </c>
    </row>
    <row r="5">
      <c r="A5" s="4" t="inlineStr">
        <is>
          <t>Interest</t>
        </is>
      </c>
      <c r="B5" s="6" t="n">
        <v>1010</v>
      </c>
      <c r="C5" s="6" t="n">
        <v>13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Details) - USD ($) $ in Thousands</t>
        </is>
      </c>
      <c r="B1" s="2" t="inlineStr">
        <is>
          <t>3 Months Ended</t>
        </is>
      </c>
    </row>
    <row r="2">
      <c r="B2" s="2" t="inlineStr">
        <is>
          <t>Mar. 31, 2022</t>
        </is>
      </c>
      <c r="C2" s="2" t="inlineStr">
        <is>
          <t>Mar. 31, 2021</t>
        </is>
      </c>
    </row>
    <row r="3">
      <c r="A3" s="3" t="inlineStr">
        <is>
          <t>Changes in accumulated other comprehensive income (loss) [Abstract]</t>
        </is>
      </c>
    </row>
    <row r="4">
      <c r="A4" s="4" t="inlineStr">
        <is>
          <t>Net foreign currency translation adjustment</t>
        </is>
      </c>
      <c r="B4" s="6" t="n">
        <v>-2842</v>
      </c>
      <c r="C4" s="6" t="n">
        <v>-6143</v>
      </c>
    </row>
    <row r="5">
      <c r="A5" s="4" t="inlineStr">
        <is>
          <t>Unrealized gain on cash flow hedge</t>
        </is>
      </c>
      <c r="B5" s="5" t="n">
        <v>2084</v>
      </c>
      <c r="C5" s="5" t="n">
        <v>677</v>
      </c>
    </row>
    <row r="6">
      <c r="A6" s="4" t="inlineStr">
        <is>
          <t>Tax</t>
        </is>
      </c>
      <c r="B6" s="5" t="n">
        <v>-511</v>
      </c>
      <c r="C6" s="5" t="n">
        <v>-165</v>
      </c>
    </row>
    <row r="7">
      <c r="A7" s="4" t="inlineStr">
        <is>
          <t>Net of tax</t>
        </is>
      </c>
      <c r="B7" s="5" t="n">
        <v>1573</v>
      </c>
      <c r="C7" s="5" t="n">
        <v>512</v>
      </c>
    </row>
    <row r="8">
      <c r="A8" s="3" t="inlineStr">
        <is>
          <t>Net change in postretirement benefit plan (see Note 14 for further information)</t>
        </is>
      </c>
    </row>
    <row r="9">
      <c r="A9" s="4" t="inlineStr">
        <is>
          <t>Amortization of prior service cost</t>
        </is>
      </c>
      <c r="B9" s="5" t="n">
        <v>2</v>
      </c>
      <c r="C9" s="5" t="n">
        <v>18</v>
      </c>
    </row>
    <row r="10">
      <c r="A10" s="4" t="inlineStr">
        <is>
          <t>Amortization of gain</t>
        </is>
      </c>
      <c r="B10" s="5" t="n">
        <v>0</v>
      </c>
      <c r="C10" s="5" t="n">
        <v>-5</v>
      </c>
    </row>
    <row r="11">
      <c r="A11" s="4" t="inlineStr">
        <is>
          <t>Gain arising during the period and prior service credit</t>
        </is>
      </c>
      <c r="B11" s="5" t="n">
        <v>-32</v>
      </c>
      <c r="C11" s="5" t="n">
        <v>-4</v>
      </c>
    </row>
    <row r="12">
      <c r="A12" s="4" t="inlineStr">
        <is>
          <t>Total before tax</t>
        </is>
      </c>
      <c r="B12" s="5" t="n">
        <v>-30</v>
      </c>
      <c r="C12" s="5" t="n">
        <v>9</v>
      </c>
    </row>
    <row r="13">
      <c r="A13" s="4" t="inlineStr">
        <is>
          <t>Tax</t>
        </is>
      </c>
      <c r="B13" s="5" t="n">
        <v>3</v>
      </c>
      <c r="C13" s="5" t="n">
        <v>-2</v>
      </c>
    </row>
    <row r="14">
      <c r="A14" s="4" t="inlineStr">
        <is>
          <t>Net of tax and adjustment</t>
        </is>
      </c>
      <c r="B14" s="5" t="n">
        <v>-27</v>
      </c>
      <c r="C14" s="5" t="n">
        <v>7</v>
      </c>
    </row>
    <row r="15">
      <c r="A15" s="4" t="inlineStr">
        <is>
          <t>Other comprehensive loss</t>
        </is>
      </c>
      <c r="B15" s="5" t="n">
        <v>-1296</v>
      </c>
      <c r="C15" s="5" t="n">
        <v>-5624</v>
      </c>
    </row>
    <row r="16">
      <c r="A16" s="3" t="inlineStr">
        <is>
          <t>Accumulated Other Comprehensive Income (Loss) [Line Items]</t>
        </is>
      </c>
    </row>
    <row r="17">
      <c r="A17" s="4" t="inlineStr">
        <is>
          <t>Tax (expense) benefit on net investment hedge</t>
        </is>
      </c>
      <c r="B17" s="5" t="n">
        <v>-333</v>
      </c>
      <c r="C17" s="5" t="n">
        <v>-1026</v>
      </c>
    </row>
    <row r="18">
      <c r="A18" s="4" t="inlineStr">
        <is>
          <t>Cross-currency swap</t>
        </is>
      </c>
    </row>
    <row r="19">
      <c r="A19" s="3" t="inlineStr">
        <is>
          <t>Accumulated Other Comprehensive Income (Loss) [Line Items]</t>
        </is>
      </c>
    </row>
    <row r="20">
      <c r="A20" s="4" t="inlineStr">
        <is>
          <t>Net investment hedge (cross-currency swap), net of tax</t>
        </is>
      </c>
      <c r="B20" s="6" t="n">
        <v>1123</v>
      </c>
      <c r="C20" s="6" t="n">
        <v>3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877015</v>
      </c>
      <c r="C4" s="6" t="n">
        <v>828233</v>
      </c>
    </row>
    <row r="5">
      <c r="A5" s="4" t="inlineStr">
        <is>
          <t>Other comprehensive loss</t>
        </is>
      </c>
      <c r="B5" s="5" t="n">
        <v>-1296</v>
      </c>
      <c r="C5" s="5" t="n">
        <v>-5624</v>
      </c>
    </row>
    <row r="6">
      <c r="A6" s="4" t="inlineStr">
        <is>
          <t>Ending balance</t>
        </is>
      </c>
      <c r="B6" s="5" t="n">
        <v>873682</v>
      </c>
      <c r="C6" s="5" t="n">
        <v>849492</v>
      </c>
    </row>
    <row r="7">
      <c r="A7" s="4" t="inlineStr">
        <is>
          <t>Foreign currency translation adjustment</t>
        </is>
      </c>
    </row>
    <row r="8">
      <c r="A8" s="3" t="inlineStr">
        <is>
          <t>AOCI Attributable to Parent, Net of Tax [Roll Forward]</t>
        </is>
      </c>
    </row>
    <row r="9">
      <c r="A9" s="4" t="inlineStr">
        <is>
          <t>Beginning balance</t>
        </is>
      </c>
      <c r="B9" s="5" t="n">
        <v>-3602</v>
      </c>
    </row>
    <row r="10">
      <c r="A10" s="4" t="inlineStr">
        <is>
          <t>Other comprehensive loss</t>
        </is>
      </c>
      <c r="B10" s="5" t="n">
        <v>-2842</v>
      </c>
    </row>
    <row r="11">
      <c r="A11" s="4" t="inlineStr">
        <is>
          <t>Ending balance</t>
        </is>
      </c>
      <c r="B11" s="5" t="n">
        <v>-6444</v>
      </c>
    </row>
    <row r="12">
      <c r="A12" s="4" t="inlineStr">
        <is>
          <t>Cash flow hedge</t>
        </is>
      </c>
    </row>
    <row r="13">
      <c r="A13" s="3" t="inlineStr">
        <is>
          <t>AOCI Attributable to Parent, Net of Tax [Roll Forward]</t>
        </is>
      </c>
    </row>
    <row r="14">
      <c r="A14" s="4" t="inlineStr">
        <is>
          <t>Beginning balance</t>
        </is>
      </c>
      <c r="B14" s="5" t="n">
        <v>-1631</v>
      </c>
    </row>
    <row r="15">
      <c r="A15" s="4" t="inlineStr">
        <is>
          <t>Other comprehensive loss</t>
        </is>
      </c>
      <c r="B15" s="5" t="n">
        <v>1573</v>
      </c>
    </row>
    <row r="16">
      <c r="A16" s="4" t="inlineStr">
        <is>
          <t>Ending balance</t>
        </is>
      </c>
      <c r="B16" s="5" t="n">
        <v>-58</v>
      </c>
    </row>
    <row r="17">
      <c r="A17" s="4" t="inlineStr">
        <is>
          <t>Postretirement benefit plan</t>
        </is>
      </c>
    </row>
    <row r="18">
      <c r="A18" s="3" t="inlineStr">
        <is>
          <t>AOCI Attributable to Parent, Net of Tax [Roll Forward]</t>
        </is>
      </c>
    </row>
    <row r="19">
      <c r="A19" s="4" t="inlineStr">
        <is>
          <t>Beginning balance</t>
        </is>
      </c>
      <c r="B19" s="5" t="n">
        <v>240</v>
      </c>
    </row>
    <row r="20">
      <c r="A20" s="4" t="inlineStr">
        <is>
          <t>Other comprehensive loss</t>
        </is>
      </c>
      <c r="B20" s="5" t="n">
        <v>-27</v>
      </c>
    </row>
    <row r="21">
      <c r="A21" s="4" t="inlineStr">
        <is>
          <t>Ending balance</t>
        </is>
      </c>
      <c r="B21" s="5" t="n">
        <v>213</v>
      </c>
    </row>
    <row r="22">
      <c r="A22" s="4" t="inlineStr">
        <is>
          <t>Total</t>
        </is>
      </c>
    </row>
    <row r="23">
      <c r="A23" s="3" t="inlineStr">
        <is>
          <t>AOCI Attributable to Parent, Net of Tax [Roll Forward]</t>
        </is>
      </c>
    </row>
    <row r="24">
      <c r="A24" s="4" t="inlineStr">
        <is>
          <t>Beginning balance</t>
        </is>
      </c>
      <c r="B24" s="5" t="n">
        <v>-4993</v>
      </c>
      <c r="C24" s="5" t="n">
        <v>4173</v>
      </c>
    </row>
    <row r="25">
      <c r="A25" s="4" t="inlineStr">
        <is>
          <t>Other comprehensive loss</t>
        </is>
      </c>
      <c r="B25" s="5" t="n">
        <v>-1296</v>
      </c>
      <c r="C25" s="5" t="n">
        <v>-5624</v>
      </c>
    </row>
    <row r="26">
      <c r="A26" s="4" t="inlineStr">
        <is>
          <t>Ending balance</t>
        </is>
      </c>
      <c r="B26" s="6" t="n">
        <v>-6289</v>
      </c>
      <c r="C26" s="6" t="n">
        <v>-14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8" customWidth="1" min="2" max="2"/>
    <col width="25" customWidth="1" min="3" max="3"/>
    <col width="21" customWidth="1" min="4" max="4"/>
    <col width="21" customWidth="1" min="5" max="5"/>
  </cols>
  <sheetData>
    <row r="1">
      <c r="A1" s="1" t="inlineStr">
        <is>
          <t>EMPLOYEE BENEFIT PLANS (Details) $ in Thousands</t>
        </is>
      </c>
      <c r="B1" s="2" t="inlineStr">
        <is>
          <t>Jan. 01, 2021plan</t>
        </is>
      </c>
      <c r="C1" s="2" t="inlineStr">
        <is>
          <t>Mar. 31, 2022USD ($)plan</t>
        </is>
      </c>
      <c r="D1" s="2" t="inlineStr">
        <is>
          <t>Mar. 31, 2021USD ($)</t>
        </is>
      </c>
      <c r="E1" s="2" t="inlineStr">
        <is>
          <t>Dec. 31, 2021USD ($)</t>
        </is>
      </c>
    </row>
    <row r="2">
      <c r="A2" s="3" t="inlineStr">
        <is>
          <t>Defined Benefit Plan Disclosure [Line Items]</t>
        </is>
      </c>
    </row>
    <row r="3">
      <c r="A3" s="4" t="inlineStr">
        <is>
          <t>Number of savings plan | plan</t>
        </is>
      </c>
      <c r="B3" s="5" t="n">
        <v>1</v>
      </c>
      <c r="C3" s="5" t="n">
        <v>2</v>
      </c>
    </row>
    <row r="4">
      <c r="A4" s="3" t="inlineStr">
        <is>
          <t>Defined Benefit Plan, Net Periodic Benefit Cost (Credit) [Abstract]</t>
        </is>
      </c>
    </row>
    <row r="5">
      <c r="A5" s="4" t="inlineStr">
        <is>
          <t>Benefit obligation</t>
        </is>
      </c>
      <c r="C5" s="6" t="n">
        <v>1197</v>
      </c>
      <c r="E5" s="6" t="n">
        <v>1293</v>
      </c>
    </row>
    <row r="6">
      <c r="A6" s="4" t="inlineStr">
        <is>
          <t>Deferred compensation liability</t>
        </is>
      </c>
      <c r="C6" s="5" t="n">
        <v>8206</v>
      </c>
      <c r="E6" s="5" t="n">
        <v>6270</v>
      </c>
    </row>
    <row r="7">
      <c r="A7" s="4" t="inlineStr">
        <is>
          <t>Related rabbi trust assets</t>
        </is>
      </c>
      <c r="C7" s="5" t="n">
        <v>8208</v>
      </c>
      <c r="E7" s="5" t="n">
        <v>6267</v>
      </c>
    </row>
    <row r="8">
      <c r="A8" s="4" t="inlineStr">
        <is>
          <t>Maximum</t>
        </is>
      </c>
    </row>
    <row r="9">
      <c r="A9" s="3" t="inlineStr">
        <is>
          <t>Defined Benefit Plan, Net Periodic Benefit Cost (Credit) [Abstract]</t>
        </is>
      </c>
    </row>
    <row r="10">
      <c r="A10" s="4" t="inlineStr">
        <is>
          <t>Historical cash payments for retirement medical plan claims per year</t>
        </is>
      </c>
      <c r="C10" s="6" t="n">
        <v>200</v>
      </c>
    </row>
    <row r="11">
      <c r="A11" s="4" t="inlineStr">
        <is>
          <t>Postretirement Medical Plan</t>
        </is>
      </c>
    </row>
    <row r="12">
      <c r="A12" s="3" t="inlineStr">
        <is>
          <t>Defined Benefit Plan Disclosure [Line Items]</t>
        </is>
      </c>
    </row>
    <row r="13">
      <c r="A13" s="4" t="inlineStr">
        <is>
          <t>Number of defined benefit plans | plan</t>
        </is>
      </c>
      <c r="C13" s="5" t="n">
        <v>2</v>
      </c>
    </row>
    <row r="14">
      <c r="A14" s="3" t="inlineStr">
        <is>
          <t>Defined Benefit Plan, Net Periodic Benefit Cost (Credit) [Abstract]</t>
        </is>
      </c>
    </row>
    <row r="15">
      <c r="A15" s="4" t="inlineStr">
        <is>
          <t>Service cost</t>
        </is>
      </c>
      <c r="C15" s="6" t="n">
        <v>20</v>
      </c>
      <c r="D15" s="6" t="n">
        <v>22</v>
      </c>
    </row>
    <row r="16">
      <c r="A16" s="4" t="inlineStr">
        <is>
          <t>Interest cost</t>
        </is>
      </c>
      <c r="C16" s="5" t="n">
        <v>6</v>
      </c>
      <c r="D16" s="5" t="n">
        <v>6</v>
      </c>
    </row>
    <row r="17">
      <c r="A17" s="4" t="inlineStr">
        <is>
          <t>Amortization of prior service cost</t>
        </is>
      </c>
      <c r="C17" s="5" t="n">
        <v>2</v>
      </c>
      <c r="D17" s="5" t="n">
        <v>18</v>
      </c>
    </row>
    <row r="18">
      <c r="A18" s="4" t="inlineStr">
        <is>
          <t>Amortization of gain</t>
        </is>
      </c>
      <c r="C18" s="5" t="n">
        <v>0</v>
      </c>
      <c r="D18" s="5" t="n">
        <v>-6</v>
      </c>
    </row>
    <row r="19">
      <c r="A19" s="4" t="inlineStr">
        <is>
          <t>Net periodic benefit cost</t>
        </is>
      </c>
      <c r="C19" s="5" t="n">
        <v>28</v>
      </c>
      <c r="D19" s="5" t="n">
        <v>40</v>
      </c>
    </row>
    <row r="20">
      <c r="A20" s="4" t="inlineStr">
        <is>
          <t>Defined Benefit Pension Plan | Chemogas Defined Pension Plan</t>
        </is>
      </c>
    </row>
    <row r="21">
      <c r="A21" s="3" t="inlineStr">
        <is>
          <t>Defined Benefit Plan, Net Periodic Benefit Cost (Credit) [Abstract]</t>
        </is>
      </c>
    </row>
    <row r="22">
      <c r="A22" s="4" t="inlineStr">
        <is>
          <t>Service cost</t>
        </is>
      </c>
      <c r="C22" s="5" t="n">
        <v>11</v>
      </c>
      <c r="D22" s="5" t="n">
        <v>17</v>
      </c>
    </row>
    <row r="23">
      <c r="A23" s="4" t="inlineStr">
        <is>
          <t>Interest cost</t>
        </is>
      </c>
      <c r="C23" s="5" t="n">
        <v>5</v>
      </c>
      <c r="D23" s="5" t="n">
        <v>4</v>
      </c>
    </row>
    <row r="24">
      <c r="A24" s="4" t="inlineStr">
        <is>
          <t>Expected return on plan assets</t>
        </is>
      </c>
      <c r="C24" s="5" t="n">
        <v>-10</v>
      </c>
      <c r="D24" s="5" t="n">
        <v>-9</v>
      </c>
    </row>
    <row r="25">
      <c r="A25" s="4" t="inlineStr">
        <is>
          <t>Amortization of gain</t>
        </is>
      </c>
      <c r="C25" s="5" t="n">
        <v>0</v>
      </c>
      <c r="D25" s="5" t="n">
        <v>1</v>
      </c>
    </row>
    <row r="26">
      <c r="A26" s="4" t="inlineStr">
        <is>
          <t>Net periodic benefit cost</t>
        </is>
      </c>
      <c r="C26" s="5" t="n">
        <v>6</v>
      </c>
      <c r="D26" s="6" t="n">
        <v>13</v>
      </c>
    </row>
    <row r="27">
      <c r="A27" s="4" t="inlineStr">
        <is>
          <t>Benefit obligation</t>
        </is>
      </c>
      <c r="C27" s="6" t="n">
        <v>676</v>
      </c>
      <c r="E27" s="6" t="n">
        <v>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in Thousands</t>
        </is>
      </c>
      <c r="B1" s="2" t="inlineStr">
        <is>
          <t>Mar. 31, 2022USD ($)</t>
        </is>
      </c>
    </row>
    <row r="2">
      <c r="A2" s="3" t="inlineStr">
        <is>
          <t>Operating Leases, Future Minimum Payments Due, Fiscal Year Maturity [Abstract]</t>
        </is>
      </c>
    </row>
    <row r="3">
      <c r="A3" s="4" t="inlineStr">
        <is>
          <t>April 1, 2022 to December 31, 2022</t>
        </is>
      </c>
      <c r="B3" s="6" t="n">
        <v>2097</v>
      </c>
    </row>
    <row r="4">
      <c r="A4" s="4" t="inlineStr">
        <is>
          <t>2023</t>
        </is>
      </c>
      <c r="B4" s="5" t="n">
        <v>2212</v>
      </c>
    </row>
    <row r="5">
      <c r="A5" s="4" t="inlineStr">
        <is>
          <t>2024</t>
        </is>
      </c>
      <c r="B5" s="5" t="n">
        <v>1964</v>
      </c>
    </row>
    <row r="6">
      <c r="A6" s="4" t="inlineStr">
        <is>
          <t>2025</t>
        </is>
      </c>
      <c r="B6" s="5" t="n">
        <v>1132</v>
      </c>
    </row>
    <row r="7">
      <c r="A7" s="4" t="inlineStr">
        <is>
          <t>2026</t>
        </is>
      </c>
      <c r="B7" s="5" t="n">
        <v>743</v>
      </c>
    </row>
    <row r="8">
      <c r="A8" s="4" t="inlineStr">
        <is>
          <t>2027</t>
        </is>
      </c>
      <c r="B8" s="5" t="n">
        <v>549</v>
      </c>
    </row>
    <row r="9">
      <c r="A9" s="4" t="inlineStr">
        <is>
          <t>Thereafter</t>
        </is>
      </c>
      <c r="B9" s="5" t="n">
        <v>1930</v>
      </c>
    </row>
    <row r="10">
      <c r="A10" s="4" t="inlineStr">
        <is>
          <t>Total minimum lease payments</t>
        </is>
      </c>
      <c r="B10" s="6" t="n">
        <v>10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FAIR VALUE OF FINANCIAL INSTRUMENTS (Details) $ in Thousands</t>
        </is>
      </c>
      <c r="B1" s="2" t="inlineStr">
        <is>
          <t>3 Months Ended</t>
        </is>
      </c>
    </row>
    <row r="2">
      <c r="B2" s="2" t="inlineStr">
        <is>
          <t>Mar. 31, 2022USD ($)financial_instrument</t>
        </is>
      </c>
      <c r="C2" s="2" t="inlineStr">
        <is>
          <t>Dec. 31, 2021USD ($)</t>
        </is>
      </c>
    </row>
    <row r="3">
      <c r="A3" s="3" t="inlineStr">
        <is>
          <t>Fair value of financial instruments [Abstract]</t>
        </is>
      </c>
    </row>
    <row r="4">
      <c r="A4" s="4" t="inlineStr">
        <is>
          <t>Number of financial instruments held for trading purposes | financial_instrument</t>
        </is>
      </c>
      <c r="B4" s="5" t="n">
        <v>0</v>
      </c>
    </row>
    <row r="5">
      <c r="A5" s="4" t="inlineStr">
        <is>
          <t>Related rabbi trust assets</t>
        </is>
      </c>
      <c r="B5" s="6" t="n">
        <v>8208</v>
      </c>
      <c r="C5" s="6" t="n">
        <v>6267</v>
      </c>
    </row>
    <row r="6">
      <c r="A6" s="4" t="inlineStr">
        <is>
          <t>Derivative liabilities</t>
        </is>
      </c>
      <c r="B6" s="5" t="n">
        <v>0</v>
      </c>
      <c r="C6" s="5" t="n">
        <v>-2658</v>
      </c>
    </row>
    <row r="7">
      <c r="A7" s="4" t="inlineStr">
        <is>
          <t>Derivative assets (liabilities)</t>
        </is>
      </c>
      <c r="B7" s="5" t="n">
        <v>882</v>
      </c>
      <c r="C7" s="5" t="n">
        <v>-2658</v>
      </c>
    </row>
    <row r="8">
      <c r="A8" s="4" t="inlineStr">
        <is>
          <t>Cross-currency swap</t>
        </is>
      </c>
    </row>
    <row r="9">
      <c r="A9" s="3" t="inlineStr">
        <is>
          <t>Fair value of financial instruments [Abstract]</t>
        </is>
      </c>
    </row>
    <row r="10">
      <c r="A10" s="4" t="inlineStr">
        <is>
          <t>Derivative assets (liabilities)</t>
        </is>
      </c>
      <c r="B10" s="5" t="n">
        <v>956</v>
      </c>
      <c r="C10" s="5" t="n">
        <v>-500</v>
      </c>
    </row>
    <row r="11">
      <c r="A11" s="4" t="inlineStr">
        <is>
          <t>Interest rate swap</t>
        </is>
      </c>
    </row>
    <row r="12">
      <c r="A12" s="3" t="inlineStr">
        <is>
          <t>Fair value of financial instruments [Abstract]</t>
        </is>
      </c>
    </row>
    <row r="13">
      <c r="A13" s="4" t="inlineStr">
        <is>
          <t>Derivative assets (liabilities)</t>
        </is>
      </c>
      <c r="B13" s="5" t="n">
        <v>-74</v>
      </c>
      <c r="C13" s="5" t="n">
        <v>-2158</v>
      </c>
    </row>
    <row r="14">
      <c r="A14" s="4" t="inlineStr">
        <is>
          <t>Money Market Funds | Level 1</t>
        </is>
      </c>
    </row>
    <row r="15">
      <c r="A15" s="3" t="inlineStr">
        <is>
          <t>Fair value of financial instruments [Abstract]</t>
        </is>
      </c>
    </row>
    <row r="16">
      <c r="A16" s="4" t="inlineStr">
        <is>
          <t>Cash and cash equivalents</t>
        </is>
      </c>
      <c r="B16" s="6" t="n">
        <v>937</v>
      </c>
      <c r="C16" s="6" t="n">
        <v>9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Details) - St. Gabriel CC Company, LLC - USD ($)</t>
        </is>
      </c>
      <c r="B1" s="2" t="inlineStr">
        <is>
          <t>3 Months Ended</t>
        </is>
      </c>
    </row>
    <row r="2">
      <c r="B2" s="2" t="inlineStr">
        <is>
          <t>Mar. 31, 2022</t>
        </is>
      </c>
      <c r="C2" s="2" t="inlineStr">
        <is>
          <t>Mar. 31, 2021</t>
        </is>
      </c>
      <c r="D2" s="2" t="inlineStr">
        <is>
          <t>Dec. 31, 2021</t>
        </is>
      </c>
    </row>
    <row r="3">
      <c r="A3" s="3" t="inlineStr">
        <is>
          <t>Related party transactions [Abstract]</t>
        </is>
      </c>
    </row>
    <row r="4">
      <c r="A4" s="4" t="inlineStr">
        <is>
          <t>Finished goods received from related party recorded in cost of goods sold</t>
        </is>
      </c>
      <c r="B4" s="6" t="n">
        <v>6489000</v>
      </c>
      <c r="C4" s="6" t="n">
        <v>4391000</v>
      </c>
    </row>
    <row r="5">
      <c r="A5" s="4" t="inlineStr">
        <is>
          <t>Receivable from related party</t>
        </is>
      </c>
      <c r="B5" s="5" t="n">
        <v>13651000</v>
      </c>
      <c r="D5" s="6" t="n">
        <v>10504000</v>
      </c>
    </row>
    <row r="6">
      <c r="A6" s="4" t="inlineStr">
        <is>
          <t>Payables to related parties</t>
        </is>
      </c>
      <c r="B6" s="5" t="n">
        <v>8673000</v>
      </c>
      <c r="D6" s="5" t="n">
        <v>7552000</v>
      </c>
    </row>
    <row r="7">
      <c r="A7" s="4" t="inlineStr">
        <is>
          <t>Related party receivable related to non-contractual monies</t>
        </is>
      </c>
      <c r="B7" s="5" t="n">
        <v>0</v>
      </c>
      <c r="D7" s="5" t="n">
        <v>164000</v>
      </c>
    </row>
    <row r="8">
      <c r="A8" s="4" t="inlineStr">
        <is>
          <t>Related party payable related to non-contractual monies</t>
        </is>
      </c>
      <c r="B8" s="5" t="n">
        <v>318000</v>
      </c>
      <c r="D8" s="6" t="n">
        <v>296000</v>
      </c>
    </row>
    <row r="9">
      <c r="A9" s="4" t="inlineStr">
        <is>
          <t>Services Provided</t>
        </is>
      </c>
    </row>
    <row r="10">
      <c r="A10" s="3" t="inlineStr">
        <is>
          <t>Related party transactions [Abstract]</t>
        </is>
      </c>
    </row>
    <row r="11">
      <c r="A11" s="4" t="inlineStr">
        <is>
          <t>Revenue from related party</t>
        </is>
      </c>
      <c r="B11" s="5" t="n">
        <v>975000</v>
      </c>
      <c r="C11" s="5" t="n">
        <v>827000</v>
      </c>
    </row>
    <row r="12">
      <c r="A12" s="4" t="inlineStr">
        <is>
          <t>Raw Materials Sold</t>
        </is>
      </c>
    </row>
    <row r="13">
      <c r="A13" s="3" t="inlineStr">
        <is>
          <t>Related party transactions [Abstract]</t>
        </is>
      </c>
    </row>
    <row r="14">
      <c r="A14" s="4" t="inlineStr">
        <is>
          <t>Revenue from related party</t>
        </is>
      </c>
      <c r="B14" s="6" t="n">
        <v>9311000</v>
      </c>
      <c r="C14" s="6" t="n">
        <v>546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25" customWidth="1" min="2" max="2"/>
    <col width="21" customWidth="1" min="3" max="3"/>
  </cols>
  <sheetData>
    <row r="1">
      <c r="A1" s="1" t="inlineStr">
        <is>
          <t>LEASES - Narrative (Details) $ in Thousands</t>
        </is>
      </c>
      <c r="B1" s="2" t="inlineStr">
        <is>
          <t>3 Months Ended</t>
        </is>
      </c>
    </row>
    <row r="2">
      <c r="B2" s="2" t="inlineStr">
        <is>
          <t>Mar. 31, 2022USD ($)vote</t>
        </is>
      </c>
      <c r="C2" s="2" t="inlineStr">
        <is>
          <t>Mar. 31, 2021USD ($)</t>
        </is>
      </c>
    </row>
    <row r="3">
      <c r="A3" s="3" t="inlineStr">
        <is>
          <t>Lessee, Lease, Description [Line Items]</t>
        </is>
      </c>
    </row>
    <row r="4">
      <c r="A4" s="4" t="inlineStr">
        <is>
          <t>Number of tranches | vote</t>
        </is>
      </c>
      <c r="B4" s="5" t="n">
        <v>4</v>
      </c>
    </row>
    <row r="5">
      <c r="A5" s="4" t="inlineStr">
        <is>
          <t>Rent expense charged to operations under lease agreements | $</t>
        </is>
      </c>
      <c r="B5" s="6" t="n">
        <v>781</v>
      </c>
      <c r="C5" s="6" t="n">
        <v>716</v>
      </c>
    </row>
    <row r="6">
      <c r="A6" s="4" t="inlineStr">
        <is>
          <t>Lessee, Operating Lease, Tranche One</t>
        </is>
      </c>
    </row>
    <row r="7">
      <c r="A7" s="3" t="inlineStr">
        <is>
          <t>Lessee, Lease, Description [Line Items]</t>
        </is>
      </c>
    </row>
    <row r="8">
      <c r="A8" s="4" t="inlineStr">
        <is>
          <t>Discount rate</t>
        </is>
      </c>
      <c r="B8" s="4" t="inlineStr">
        <is>
          <t>1.45%</t>
        </is>
      </c>
    </row>
    <row r="9">
      <c r="A9" s="4" t="inlineStr">
        <is>
          <t>Lessee, Operating Lease, Tranche One | Minimum</t>
        </is>
      </c>
    </row>
    <row r="10">
      <c r="A10" s="3" t="inlineStr">
        <is>
          <t>Lessee, Lease, Description [Line Items]</t>
        </is>
      </c>
    </row>
    <row r="11">
      <c r="A11" s="4" t="inlineStr">
        <is>
          <t>Term of contract for operating leases</t>
        </is>
      </c>
      <c r="B11" s="4" t="inlineStr">
        <is>
          <t>1 year</t>
        </is>
      </c>
    </row>
    <row r="12">
      <c r="A12" s="4" t="inlineStr">
        <is>
          <t>Lessee, Operating Lease, Tranche One | Maximum</t>
        </is>
      </c>
    </row>
    <row r="13">
      <c r="A13" s="3" t="inlineStr">
        <is>
          <t>Lessee, Lease, Description [Line Items]</t>
        </is>
      </c>
    </row>
    <row r="14">
      <c r="A14" s="4" t="inlineStr">
        <is>
          <t>Term of contract for operating leases</t>
        </is>
      </c>
      <c r="B14" s="4" t="inlineStr">
        <is>
          <t>2 years</t>
        </is>
      </c>
    </row>
    <row r="15">
      <c r="A15" s="4" t="inlineStr">
        <is>
          <t>Lessee, Operating Lease, Tranche Two</t>
        </is>
      </c>
    </row>
    <row r="16">
      <c r="A16" s="3" t="inlineStr">
        <is>
          <t>Lessee, Lease, Description [Line Items]</t>
        </is>
      </c>
    </row>
    <row r="17">
      <c r="A17" s="4" t="inlineStr">
        <is>
          <t>Discount rate</t>
        </is>
      </c>
      <c r="B17" s="4" t="inlineStr">
        <is>
          <t>2.04%</t>
        </is>
      </c>
    </row>
    <row r="18">
      <c r="A18" s="4" t="inlineStr">
        <is>
          <t>Lessee, Operating Lease, Tranche Two | Minimum</t>
        </is>
      </c>
    </row>
    <row r="19">
      <c r="A19" s="3" t="inlineStr">
        <is>
          <t>Lessee, Lease, Description [Line Items]</t>
        </is>
      </c>
    </row>
    <row r="20">
      <c r="A20" s="4" t="inlineStr">
        <is>
          <t>Term of contract for operating leases</t>
        </is>
      </c>
      <c r="B20" s="4" t="inlineStr">
        <is>
          <t>3 years</t>
        </is>
      </c>
    </row>
    <row r="21">
      <c r="A21" s="4" t="inlineStr">
        <is>
          <t>Lessee, Operating Lease, Tranche Two | Maximum</t>
        </is>
      </c>
    </row>
    <row r="22">
      <c r="A22" s="3" t="inlineStr">
        <is>
          <t>Lessee, Lease, Description [Line Items]</t>
        </is>
      </c>
    </row>
    <row r="23">
      <c r="A23" s="4" t="inlineStr">
        <is>
          <t>Term of contract for operating leases</t>
        </is>
      </c>
      <c r="B23" s="4" t="inlineStr">
        <is>
          <t>4 years</t>
        </is>
      </c>
    </row>
    <row r="24">
      <c r="A24" s="4" t="inlineStr">
        <is>
          <t>Lessee, Operating Lease, Tranche Three</t>
        </is>
      </c>
    </row>
    <row r="25">
      <c r="A25" s="3" t="inlineStr">
        <is>
          <t>Lessee, Lease, Description [Line Items]</t>
        </is>
      </c>
    </row>
    <row r="26">
      <c r="A26" s="4" t="inlineStr">
        <is>
          <t>Discount rate</t>
        </is>
      </c>
      <c r="B26" s="4" t="inlineStr">
        <is>
          <t>2.38%</t>
        </is>
      </c>
    </row>
    <row r="27">
      <c r="A27" s="4" t="inlineStr">
        <is>
          <t>Lessee, Operating Lease, Tranche Three | Minimum</t>
        </is>
      </c>
    </row>
    <row r="28">
      <c r="A28" s="3" t="inlineStr">
        <is>
          <t>Lessee, Lease, Description [Line Items]</t>
        </is>
      </c>
    </row>
    <row r="29">
      <c r="A29" s="4" t="inlineStr">
        <is>
          <t>Term of contract for operating leases</t>
        </is>
      </c>
      <c r="B29" s="4" t="inlineStr">
        <is>
          <t>5 years</t>
        </is>
      </c>
    </row>
    <row r="30">
      <c r="A30" s="4" t="inlineStr">
        <is>
          <t>Lessee, Operating Lease, Tranche Three | Maximum</t>
        </is>
      </c>
    </row>
    <row r="31">
      <c r="A31" s="3" t="inlineStr">
        <is>
          <t>Lessee, Lease, Description [Line Items]</t>
        </is>
      </c>
    </row>
    <row r="32">
      <c r="A32" s="4" t="inlineStr">
        <is>
          <t>Term of contract for operating leases</t>
        </is>
      </c>
      <c r="B32" s="4" t="inlineStr">
        <is>
          <t>9 years</t>
        </is>
      </c>
    </row>
    <row r="33">
      <c r="A33" s="4" t="inlineStr">
        <is>
          <t>Lessee, Operating Lease, Tranche Four</t>
        </is>
      </c>
    </row>
    <row r="34">
      <c r="A34" s="3" t="inlineStr">
        <is>
          <t>Lessee, Lease, Description [Line Items]</t>
        </is>
      </c>
    </row>
    <row r="35">
      <c r="A35" s="4" t="inlineStr">
        <is>
          <t>Term of contract for operating leases</t>
        </is>
      </c>
      <c r="B35" s="4" t="inlineStr">
        <is>
          <t>10 years</t>
        </is>
      </c>
    </row>
    <row r="36">
      <c r="A36" s="4" t="inlineStr">
        <is>
          <t>Discount rate</t>
        </is>
      </c>
      <c r="B36" s="4" t="inlineStr">
        <is>
          <t>3.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Mar. 31, 2022</t>
        </is>
      </c>
      <c r="C1" s="2" t="inlineStr">
        <is>
          <t>Dec. 31, 2021</t>
        </is>
      </c>
    </row>
    <row r="2">
      <c r="A2" s="3" t="inlineStr">
        <is>
          <t>Assets and Liabilities, Lessee [Abstract]</t>
        </is>
      </c>
    </row>
    <row r="3">
      <c r="A3" s="4" t="inlineStr">
        <is>
          <t>Operating Lease - ROU</t>
        </is>
      </c>
      <c r="B3" s="6" t="n">
        <v>6901</v>
      </c>
      <c r="C3" s="6" t="n">
        <v>6929</v>
      </c>
    </row>
    <row r="4">
      <c r="A4" s="4" t="inlineStr">
        <is>
          <t>Finance Leases - ROU</t>
        </is>
      </c>
      <c r="B4" s="5" t="n">
        <v>2308</v>
      </c>
      <c r="C4" s="5" t="n">
        <v>2359</v>
      </c>
    </row>
    <row r="5">
      <c r="A5" s="4" t="inlineStr">
        <is>
          <t>Total right-of-use assets</t>
        </is>
      </c>
      <c r="B5" s="5" t="n">
        <v>9209</v>
      </c>
      <c r="C5" s="5" t="n">
        <v>9288</v>
      </c>
    </row>
    <row r="6">
      <c r="A6" s="4" t="inlineStr">
        <is>
          <t>Operating leases liabilities - current</t>
        </is>
      </c>
      <c r="B6" s="5" t="n">
        <v>2194</v>
      </c>
      <c r="C6" s="5" t="n">
        <v>2194</v>
      </c>
    </row>
    <row r="7">
      <c r="A7" s="4" t="inlineStr">
        <is>
          <t>Finance lease liabilities - current</t>
        </is>
      </c>
      <c r="B7" s="5" t="n">
        <v>169</v>
      </c>
      <c r="C7" s="5" t="n">
        <v>167</v>
      </c>
    </row>
    <row r="8">
      <c r="A8" s="4" t="inlineStr">
        <is>
          <t>Total lease liabilities, current</t>
        </is>
      </c>
      <c r="B8" s="5" t="n">
        <v>2363</v>
      </c>
      <c r="C8" s="5" t="n">
        <v>2361</v>
      </c>
    </row>
    <row r="9">
      <c r="A9" s="4" t="inlineStr">
        <is>
          <t>Operating lease liabilities - non-current</t>
        </is>
      </c>
      <c r="B9" s="5" t="n">
        <v>4730</v>
      </c>
      <c r="C9" s="5" t="n">
        <v>4811</v>
      </c>
    </row>
    <row r="10">
      <c r="A10" s="4" t="inlineStr">
        <is>
          <t>Finance lease liabilities - non-current</t>
        </is>
      </c>
      <c r="B10" s="5" t="n">
        <v>2260</v>
      </c>
      <c r="C10" s="5" t="n">
        <v>2303</v>
      </c>
    </row>
    <row r="11">
      <c r="A11" s="4" t="inlineStr">
        <is>
          <t>Total lease liabilities, non-current</t>
        </is>
      </c>
      <c r="B11" s="6" t="n">
        <v>6990</v>
      </c>
      <c r="C11" s="6" t="n">
        <v>7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s (Details)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781</v>
      </c>
      <c r="C4" s="6" t="n">
        <v>716</v>
      </c>
    </row>
    <row r="5">
      <c r="A5" s="4" t="inlineStr">
        <is>
          <t>Amortization of ROU asset</t>
        </is>
      </c>
      <c r="B5" s="5" t="n">
        <v>52</v>
      </c>
      <c r="C5" s="5" t="n">
        <v>52</v>
      </c>
    </row>
    <row r="6">
      <c r="A6" s="4" t="inlineStr">
        <is>
          <t>Interest on lease liabilities</t>
        </is>
      </c>
      <c r="B6" s="5" t="n">
        <v>31</v>
      </c>
      <c r="C6" s="5" t="n">
        <v>33</v>
      </c>
    </row>
    <row r="7">
      <c r="A7" s="4" t="inlineStr">
        <is>
          <t>Total finance lease cost</t>
        </is>
      </c>
      <c r="B7" s="5" t="n">
        <v>83</v>
      </c>
      <c r="C7" s="5" t="n">
        <v>85</v>
      </c>
    </row>
    <row r="8">
      <c r="A8" s="4" t="inlineStr">
        <is>
          <t>Total lease cost</t>
        </is>
      </c>
      <c r="B8" s="5" t="n">
        <v>864</v>
      </c>
      <c r="C8" s="5" t="n">
        <v>801</v>
      </c>
    </row>
    <row r="9">
      <c r="A9" s="3" t="inlineStr">
        <is>
          <t>Cash paid for amounts included in the measurement of lease liabilities</t>
        </is>
      </c>
    </row>
    <row r="10">
      <c r="A10" s="4" t="inlineStr">
        <is>
          <t>Operating cash flows from operating leases</t>
        </is>
      </c>
      <c r="B10" s="5" t="n">
        <v>801</v>
      </c>
      <c r="C10" s="5" t="n">
        <v>739</v>
      </c>
    </row>
    <row r="11">
      <c r="A11" s="4" t="inlineStr">
        <is>
          <t>Operating cash flows from finance leases</t>
        </is>
      </c>
      <c r="B11" s="5" t="n">
        <v>31</v>
      </c>
      <c r="C11" s="5" t="n">
        <v>33</v>
      </c>
    </row>
    <row r="12">
      <c r="A12" s="4" t="inlineStr">
        <is>
          <t>Financing cash flows from finance leases</t>
        </is>
      </c>
      <c r="B12" s="5" t="n">
        <v>41</v>
      </c>
      <c r="C12" s="5" t="n">
        <v>39</v>
      </c>
    </row>
    <row r="13">
      <c r="A13" s="4" t="inlineStr">
        <is>
          <t>Cash flows from operating and finance leases</t>
        </is>
      </c>
      <c r="B13" s="5" t="n">
        <v>873</v>
      </c>
      <c r="C13" s="5" t="n">
        <v>811</v>
      </c>
    </row>
    <row r="14">
      <c r="A14" s="4" t="inlineStr">
        <is>
          <t>ROU assets obtained in exchange for new operating lease liabilities, net of ROU assets disposals</t>
        </is>
      </c>
      <c r="B14" s="6" t="n">
        <v>662</v>
      </c>
      <c r="C14" s="6" t="n">
        <v>1036</v>
      </c>
    </row>
    <row r="15">
      <c r="A15" s="4" t="inlineStr">
        <is>
          <t>Weighted-average remaining lease term - operating leases</t>
        </is>
      </c>
      <c r="B15" s="4" t="inlineStr">
        <is>
          <t>4 years 10 days</t>
        </is>
      </c>
      <c r="C15" s="4" t="inlineStr">
        <is>
          <t>4 years 1 month 20 days</t>
        </is>
      </c>
    </row>
    <row r="16">
      <c r="A16" s="4" t="inlineStr">
        <is>
          <t>Weighted-average remaining lease term - finance leases</t>
        </is>
      </c>
      <c r="B16" s="4" t="inlineStr">
        <is>
          <t>11 years 1 month 28 days</t>
        </is>
      </c>
      <c r="C16" s="4" t="inlineStr">
        <is>
          <t>12 years</t>
        </is>
      </c>
    </row>
    <row r="17">
      <c r="A17" s="4" t="inlineStr">
        <is>
          <t>Weighted-average discount rate - operating leases</t>
        </is>
      </c>
      <c r="B17" s="4" t="inlineStr">
        <is>
          <t>3.30%</t>
        </is>
      </c>
      <c r="C17" s="4" t="inlineStr">
        <is>
          <t>4.20%</t>
        </is>
      </c>
    </row>
    <row r="18">
      <c r="A18" s="4" t="inlineStr">
        <is>
          <t>Weighted-average discount rate - finance leases</t>
        </is>
      </c>
      <c r="B18" s="4" t="inlineStr">
        <is>
          <t>5.10%</t>
        </is>
      </c>
      <c r="C18" s="4" t="inlineStr">
        <is>
          <t>5.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28930</v>
      </c>
      <c r="C4" s="6" t="n">
        <v>23411</v>
      </c>
    </row>
    <row r="5">
      <c r="A5" s="3" t="inlineStr">
        <is>
          <t>Adjustments to reconcile net earnings to net cash provided by operating activities:</t>
        </is>
      </c>
    </row>
    <row r="6">
      <c r="A6" s="4" t="inlineStr">
        <is>
          <t>Depreciation and amortization</t>
        </is>
      </c>
      <c r="B6" s="5" t="n">
        <v>11928</v>
      </c>
      <c r="C6" s="5" t="n">
        <v>12364</v>
      </c>
    </row>
    <row r="7">
      <c r="A7" s="4" t="inlineStr">
        <is>
          <t>Stock compensation expense</t>
        </is>
      </c>
      <c r="B7" s="5" t="n">
        <v>3077</v>
      </c>
      <c r="C7" s="5" t="n">
        <v>2622</v>
      </c>
    </row>
    <row r="8">
      <c r="A8" s="4" t="inlineStr">
        <is>
          <t>Provision for doubtful accounts</t>
        </is>
      </c>
      <c r="B8" s="5" t="n">
        <v>328</v>
      </c>
      <c r="C8" s="5" t="n">
        <v>69</v>
      </c>
    </row>
    <row r="9">
      <c r="A9" s="4" t="inlineStr">
        <is>
          <t>Unrealized loss (gain) on foreign currency transactions and deferred compensation</t>
        </is>
      </c>
      <c r="B9" s="5" t="n">
        <v>37</v>
      </c>
      <c r="C9" s="5" t="n">
        <v>-229</v>
      </c>
    </row>
    <row r="10">
      <c r="A10" s="4" t="inlineStr">
        <is>
          <t>Gain on disposal of assets</t>
        </is>
      </c>
      <c r="B10" s="5" t="n">
        <v>-29</v>
      </c>
      <c r="C10" s="5" t="n">
        <v>-1</v>
      </c>
    </row>
    <row r="11">
      <c r="A11" s="3" t="inlineStr">
        <is>
          <t>Changes in assets and liabilities</t>
        </is>
      </c>
    </row>
    <row r="12">
      <c r="A12" s="4" t="inlineStr">
        <is>
          <t>Accounts receivable</t>
        </is>
      </c>
      <c r="B12" s="5" t="n">
        <v>-20405</v>
      </c>
      <c r="C12" s="5" t="n">
        <v>-9610</v>
      </c>
    </row>
    <row r="13">
      <c r="A13" s="4" t="inlineStr">
        <is>
          <t>Inventories</t>
        </is>
      </c>
      <c r="B13" s="5" t="n">
        <v>-17598</v>
      </c>
      <c r="C13" s="5" t="n">
        <v>-6702</v>
      </c>
    </row>
    <row r="14">
      <c r="A14" s="4" t="inlineStr">
        <is>
          <t>Prepaid expenses and other current assets</t>
        </is>
      </c>
      <c r="B14" s="5" t="n">
        <v>487</v>
      </c>
      <c r="C14" s="5" t="n">
        <v>1000</v>
      </c>
    </row>
    <row r="15">
      <c r="A15" s="4" t="inlineStr">
        <is>
          <t>Accounts payable and accrued expenses</t>
        </is>
      </c>
      <c r="B15" s="5" t="n">
        <v>-7708</v>
      </c>
      <c r="C15" s="5" t="n">
        <v>10344</v>
      </c>
    </row>
    <row r="16">
      <c r="A16" s="4" t="inlineStr">
        <is>
          <t>Income taxes</t>
        </is>
      </c>
      <c r="B16" s="5" t="n">
        <v>8522</v>
      </c>
      <c r="C16" s="5" t="n">
        <v>7043</v>
      </c>
    </row>
    <row r="17">
      <c r="A17" s="4" t="inlineStr">
        <is>
          <t>Other</t>
        </is>
      </c>
      <c r="B17" s="5" t="n">
        <v>-548</v>
      </c>
      <c r="C17" s="5" t="n">
        <v>296</v>
      </c>
    </row>
    <row r="18">
      <c r="A18" s="4" t="inlineStr">
        <is>
          <t>Net cash provided by operating activities</t>
        </is>
      </c>
      <c r="B18" s="5" t="n">
        <v>7021</v>
      </c>
      <c r="C18" s="5" t="n">
        <v>40607</v>
      </c>
    </row>
    <row r="19">
      <c r="A19" s="3" t="inlineStr">
        <is>
          <t>Cash flows from investing activities:</t>
        </is>
      </c>
    </row>
    <row r="20">
      <c r="A20" s="4" t="inlineStr">
        <is>
          <t>Capital expenditures and intangible assets acquired</t>
        </is>
      </c>
      <c r="B20" s="5" t="n">
        <v>-10256</v>
      </c>
      <c r="C20" s="5" t="n">
        <v>-6312</v>
      </c>
    </row>
    <row r="21">
      <c r="A21" s="4" t="inlineStr">
        <is>
          <t>Proceeds from sale of assets</t>
        </is>
      </c>
      <c r="B21" s="5" t="n">
        <v>184</v>
      </c>
      <c r="C21" s="5" t="n">
        <v>86</v>
      </c>
    </row>
    <row r="22">
      <c r="A22" s="4" t="inlineStr">
        <is>
          <t>Net cash used in investing activities</t>
        </is>
      </c>
      <c r="B22" s="5" t="n">
        <v>-10072</v>
      </c>
      <c r="C22" s="5" t="n">
        <v>-6226</v>
      </c>
    </row>
    <row r="23">
      <c r="A23" s="3" t="inlineStr">
        <is>
          <t>Cash flows from financing activities:</t>
        </is>
      </c>
    </row>
    <row r="24">
      <c r="A24" s="4" t="inlineStr">
        <is>
          <t>Proceeds from revolving loan</t>
        </is>
      </c>
      <c r="B24" s="5" t="n">
        <v>20000</v>
      </c>
      <c r="C24" s="5" t="n">
        <v>5000</v>
      </c>
    </row>
    <row r="25">
      <c r="A25" s="4" t="inlineStr">
        <is>
          <t>Principal payments on revolving loan</t>
        </is>
      </c>
      <c r="B25" s="5" t="n">
        <v>0</v>
      </c>
      <c r="C25" s="5" t="n">
        <v>-15000</v>
      </c>
    </row>
    <row r="26">
      <c r="A26" s="4" t="inlineStr">
        <is>
          <t>Principal payments on finance lease</t>
        </is>
      </c>
      <c r="B26" s="5" t="n">
        <v>-41</v>
      </c>
      <c r="C26" s="5" t="n">
        <v>-39</v>
      </c>
    </row>
    <row r="27">
      <c r="A27" s="4" t="inlineStr">
        <is>
          <t>Proceeds from stock options exercised</t>
        </is>
      </c>
      <c r="B27" s="5" t="n">
        <v>498</v>
      </c>
      <c r="C27" s="5" t="n">
        <v>2402</v>
      </c>
    </row>
    <row r="28">
      <c r="A28" s="4" t="inlineStr">
        <is>
          <t>Dividends paid</t>
        </is>
      </c>
      <c r="B28" s="5" t="n">
        <v>-20703</v>
      </c>
      <c r="C28" s="5" t="n">
        <v>-18700</v>
      </c>
    </row>
    <row r="29">
      <c r="A29" s="4" t="inlineStr">
        <is>
          <t>Repurchase of common stock</t>
        </is>
      </c>
      <c r="B29" s="5" t="n">
        <v>-34599</v>
      </c>
      <c r="C29" s="5" t="n">
        <v>-1596</v>
      </c>
    </row>
    <row r="30">
      <c r="A30" s="4" t="inlineStr">
        <is>
          <t>Net cash used in financing activities</t>
        </is>
      </c>
      <c r="B30" s="5" t="n">
        <v>-34845</v>
      </c>
      <c r="C30" s="5" t="n">
        <v>-27933</v>
      </c>
    </row>
    <row r="31">
      <c r="A31" s="4" t="inlineStr">
        <is>
          <t>Effect of exchange rate changes on cash</t>
        </is>
      </c>
      <c r="B31" s="5" t="n">
        <v>-877</v>
      </c>
      <c r="C31" s="5" t="n">
        <v>-2484</v>
      </c>
    </row>
    <row r="32">
      <c r="A32" s="4" t="inlineStr">
        <is>
          <t>(Decrease) increase in cash and cash equivalents</t>
        </is>
      </c>
      <c r="B32" s="5" t="n">
        <v>-38773</v>
      </c>
      <c r="C32" s="5" t="n">
        <v>3964</v>
      </c>
    </row>
    <row r="33">
      <c r="A33" s="4" t="inlineStr">
        <is>
          <t>Cash and cash equivalents beginning of period</t>
        </is>
      </c>
      <c r="B33" s="5" t="n">
        <v>103239</v>
      </c>
      <c r="C33" s="5" t="n">
        <v>84571</v>
      </c>
    </row>
    <row r="34">
      <c r="A34" s="4" t="inlineStr">
        <is>
          <t>Cash and cash equivalents end of period</t>
        </is>
      </c>
      <c r="B34" s="6" t="n">
        <v>64466</v>
      </c>
      <c r="C34" s="6" t="n">
        <v>885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AND HEDGING ACTIVITIES - Narrative (Details) - USD ($) $ in Thousands</t>
        </is>
      </c>
      <c r="B1" s="2" t="inlineStr">
        <is>
          <t>3 Months Ended</t>
        </is>
      </c>
    </row>
    <row r="2">
      <c r="B2" s="2" t="inlineStr">
        <is>
          <t>Mar. 31, 2022</t>
        </is>
      </c>
      <c r="C2" s="2" t="inlineStr">
        <is>
          <t>Mar. 31, 2021</t>
        </is>
      </c>
      <c r="D2" s="2" t="inlineStr">
        <is>
          <t>May 28, 2019</t>
        </is>
      </c>
    </row>
    <row r="3">
      <c r="A3" s="4" t="inlineStr">
        <is>
          <t>Interest rate swap | Interest Expense</t>
        </is>
      </c>
    </row>
    <row r="4">
      <c r="A4" s="3" t="inlineStr">
        <is>
          <t>Derivative [Line Items]</t>
        </is>
      </c>
    </row>
    <row r="5">
      <c r="A5" s="4" t="inlineStr">
        <is>
          <t>Net interest income (expense)</t>
        </is>
      </c>
      <c r="B5" s="6" t="n">
        <v>-513</v>
      </c>
      <c r="C5" s="6" t="n">
        <v>-521</v>
      </c>
    </row>
    <row r="6">
      <c r="A6" s="4" t="inlineStr">
        <is>
          <t>Interest rate swap | Designated as Hedging Instrument</t>
        </is>
      </c>
    </row>
    <row r="7">
      <c r="A7" s="3" t="inlineStr">
        <is>
          <t>Derivative [Line Items]</t>
        </is>
      </c>
    </row>
    <row r="8">
      <c r="A8" s="4" t="inlineStr">
        <is>
          <t>Notional amount of derivatives</t>
        </is>
      </c>
      <c r="D8" s="6" t="n">
        <v>108569</v>
      </c>
    </row>
    <row r="9">
      <c r="A9" s="4" t="inlineStr">
        <is>
          <t>Interest rate swap | Designated as Hedging Instrument | Pay-Fixed Interest Rate</t>
        </is>
      </c>
    </row>
    <row r="10">
      <c r="A10" s="3" t="inlineStr">
        <is>
          <t>Derivative [Line Items]</t>
        </is>
      </c>
    </row>
    <row r="11">
      <c r="A11" s="4" t="inlineStr">
        <is>
          <t>Fixed interest rate</t>
        </is>
      </c>
      <c r="D11" s="4" t="inlineStr">
        <is>
          <t>2.05%</t>
        </is>
      </c>
    </row>
    <row r="12">
      <c r="A12" s="4" t="inlineStr">
        <is>
          <t>Cross-currency swap | Designated as Hedging Instrument</t>
        </is>
      </c>
    </row>
    <row r="13">
      <c r="A13" s="3" t="inlineStr">
        <is>
          <t>Derivative [Line Items]</t>
        </is>
      </c>
    </row>
    <row r="14">
      <c r="A14" s="4" t="inlineStr">
        <is>
          <t>Notional amount of derivatives</t>
        </is>
      </c>
      <c r="D14" s="6" t="n">
        <v>108569</v>
      </c>
    </row>
    <row r="15">
      <c r="A15" s="4" t="inlineStr">
        <is>
          <t>Cross-currency swap | Designated as Hedging Instrument | Pay-Fixed Interest Rate</t>
        </is>
      </c>
    </row>
    <row r="16">
      <c r="A16" s="3" t="inlineStr">
        <is>
          <t>Derivative [Line Items]</t>
        </is>
      </c>
    </row>
    <row r="17">
      <c r="A17" s="4" t="inlineStr">
        <is>
          <t>Fixed interest rate</t>
        </is>
      </c>
      <c r="D17" s="4" t="inlineStr">
        <is>
          <t>0.00%</t>
        </is>
      </c>
    </row>
    <row r="18">
      <c r="A18" s="4" t="inlineStr">
        <is>
          <t>Cross-currency swap | Designated as Hedging Instrument | Receive-Fixed Interest Rate</t>
        </is>
      </c>
    </row>
    <row r="19">
      <c r="A19" s="3" t="inlineStr">
        <is>
          <t>Derivative [Line Items]</t>
        </is>
      </c>
    </row>
    <row r="20">
      <c r="A20" s="4" t="inlineStr">
        <is>
          <t>Fixed interest rate</t>
        </is>
      </c>
      <c r="D20" s="4" t="inlineStr">
        <is>
          <t>2.05%</t>
        </is>
      </c>
    </row>
    <row r="21">
      <c r="A21" s="4" t="inlineStr">
        <is>
          <t>Cross-currency swap | Designated as Hedging Instrument | Interest Expense</t>
        </is>
      </c>
    </row>
    <row r="22">
      <c r="A22" s="3" t="inlineStr">
        <is>
          <t>Derivative [Line Items]</t>
        </is>
      </c>
    </row>
    <row r="23">
      <c r="A23" s="4" t="inlineStr">
        <is>
          <t>Net interest income (expense)</t>
        </is>
      </c>
      <c r="B23" s="6" t="n">
        <v>550</v>
      </c>
      <c r="C23" s="6" t="n">
        <v>5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Mar. 31, 2022</t>
        </is>
      </c>
      <c r="C1" s="2" t="inlineStr">
        <is>
          <t>Dec. 31, 2021</t>
        </is>
      </c>
    </row>
    <row r="2">
      <c r="A2" s="3" t="inlineStr">
        <is>
          <t>Derivative Liability [Abstract]</t>
        </is>
      </c>
    </row>
    <row r="3">
      <c r="A3" s="4" t="inlineStr">
        <is>
          <t>Derivative assets (liabilities)</t>
        </is>
      </c>
      <c r="B3" s="6" t="n">
        <v>882</v>
      </c>
      <c r="C3" s="6" t="n">
        <v>-2658</v>
      </c>
    </row>
    <row r="4">
      <c r="A4" s="4" t="inlineStr">
        <is>
          <t>Interest rate swap</t>
        </is>
      </c>
    </row>
    <row r="5">
      <c r="A5" s="3" t="inlineStr">
        <is>
          <t>Derivative Liability [Abstract]</t>
        </is>
      </c>
    </row>
    <row r="6">
      <c r="A6" s="4" t="inlineStr">
        <is>
          <t>Derivative assets (liabilities)</t>
        </is>
      </c>
      <c r="B6" s="5" t="n">
        <v>-74</v>
      </c>
      <c r="C6" s="5" t="n">
        <v>-2158</v>
      </c>
    </row>
    <row r="7">
      <c r="A7" s="4" t="inlineStr">
        <is>
          <t>Cross-currency swap</t>
        </is>
      </c>
    </row>
    <row r="8">
      <c r="A8" s="3" t="inlineStr">
        <is>
          <t>Derivative Liability [Abstract]</t>
        </is>
      </c>
    </row>
    <row r="9">
      <c r="A9" s="4" t="inlineStr">
        <is>
          <t>Derivative assets (liabilities)</t>
        </is>
      </c>
      <c r="B9" s="6" t="n">
        <v>956</v>
      </c>
      <c r="C9"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Losses) on Hedging Instrument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s and losses from hedging instruments recognized in AOCI</t>
        </is>
      </c>
      <c r="B4" s="6" t="n">
        <v>2696</v>
      </c>
      <c r="C4" s="6" t="n">
        <v>3709</v>
      </c>
    </row>
    <row r="5">
      <c r="A5" s="4" t="inlineStr">
        <is>
          <t>Interest rate swap</t>
        </is>
      </c>
    </row>
    <row r="6">
      <c r="A6" s="3" t="inlineStr">
        <is>
          <t>Derivative Instruments, Gain (Loss) [Line Items]</t>
        </is>
      </c>
    </row>
    <row r="7">
      <c r="A7" s="4" t="inlineStr">
        <is>
          <t>Cash flow hedge (interest rate swap), net of tax</t>
        </is>
      </c>
      <c r="B7" s="5" t="n">
        <v>1573</v>
      </c>
      <c r="C7" s="5" t="n">
        <v>512</v>
      </c>
    </row>
    <row r="8">
      <c r="A8" s="4" t="inlineStr">
        <is>
          <t>Cross-currency swap</t>
        </is>
      </c>
    </row>
    <row r="9">
      <c r="A9" s="3" t="inlineStr">
        <is>
          <t>Derivative Instruments, Gain (Loss) [Line Items]</t>
        </is>
      </c>
    </row>
    <row r="10">
      <c r="A10" s="4" t="inlineStr">
        <is>
          <t>Net investment hedge (cross-currency swap), net of tax</t>
        </is>
      </c>
      <c r="B10" s="6" t="n">
        <v>1123</v>
      </c>
      <c r="C10" s="6" t="n">
        <v>3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the December 31, 2021 consolidated financial statements, and should be read in conjunction with the consolidated financial statements and notes, which appear in the Annual Report on Form 10-K for the year ended December 31, 2021. The condensed consolidated financial statements reflect the operations of Balchem Corporation and its subsidiaries (the "Company").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months ended March 31, 2022 are not necessarily indicative of the operating results expected for the full year or any interim period. Certain reclassifications have been made to prior period amounts to conform with the current period's presentation. Recent Accounting Pronouncements Recently Adopt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adopted the Standard Update in 2021. The adoption of the Standard update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STOCK-BASED COMPENSATION The Company’s results for the three months ended March 31, 2022 and 2021 reflected the following stock-based compensation cost, and such compensation cost had the following effects on net earnings: Increase/(Decrease) for the Three Months Ended March 31, 2022 2021 Cost of sales $ 399 $ 299 Operating expenses 2,678 2,323 Net earnings (2,379) (2,022) As allowed by ASC 718, "Compensation-Stock Compensation", the Company has made an estimate of expected forfeitures based on its historical experience and is recognizing compensation cost only for those stock-based compensation awards expected to vest. The Company’s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22, the plans had 526,760 shares available for future awards. Compensation expense for stock options and stock awards is recognized on a straight-line basis over the vesting period, generally three years for stock options, three Option activity for the three months ended March 31, 2022 and 2021 is summarized below: For the three months ended Shares (000s) Weighted Aggregate Weighted Outstanding as of December 31, 2021 867 $ 88.19 $ 69,711 Granted 109 138.07 Exercised (8) 63.52 Forfeited — — Canceled — — Outstanding as of March 31, 2022 968 $ 94.01 $ 41,483 6.6 Exercisable as of March 31, 2022 676 $ 81.06 $ 37,594 5.6 For the three months ended Shares (000s) Weighted Aggregate Weighted Outstanding as of December 31, 2020 858 $ 80.58 $ 29,735 Granted 129 119.11 Exercised (34) 70.53 Forfeited (2) 101.38 Canceled (1) 74.57 Outstanding as of March 31, 2021 950 $ 86.11 $ 37,322 7.0 Exercisable as of March 31, 2021 604 $ 73.11 $ 31,603 5.8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5%; expected volatilities of 31% and 33%; risk-free interest rates of 2.0% and 0.5%; and expected lives of 4.9 years and 4.9 years, in each case for the three months ended March 31, 2022 and 2021,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coupon issues with a remaining term equal to the expected life. Other information pertaining to option activity during the three months ended March 31, 2022 and 2021 was as follows: Three Months Ended 2022 2021 Weighted-average fair value of options granted $ 40.26 $ 33.10 Total intrinsic value of stock options exercised ($000s) $ 654 $ 1,917 Non-vested restricted stock activity for the three months ended March 31, 2022 and 2021 is summarized below: Three Months Ended March 31, 2022 2021 Shares (000s) Weighted Shares (000s) Weighted Non-vested balance as of December 31 166 $ 99.70 159 $ 90.71 Granted 32 138.07 36 119.11 Vested (76) 80.65 (10) 85.37 Forfeited — — (2) 86.69 Non-vested balance as of March 31 122 $ 121.56 183 $ 96.70 Non-vested performance share activity for the three months ended March 31, 2022 and 2021 is summarized below: Three Months Ended March 31, 2022 2021 Shares (000s) Weighted Shares (000s) Weighted Non-vested balance as of December 31 69 $ 110.72 71 $ 91.99 Granted 39 114.22 36 108.74 Vested (35) 53.17 (24) 70.64 Forfeited (3) 84.09 (11) 74.57 Non-vested balance as of March 31 70 $ 127.69 72 $ 110.22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1.8% and 0.2%; dividend yields of 0.5% and 0.6%; volatilities of 32% and 33%; and initial TSR’s of -15.7% and 11.7%, in each case for the three months ended March 31, 2022 and 2021,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22 and 2021, there was $23,131 and $23,009, respectively, of total unrecognized compensation cost related to non-vested share-based compensation arrangements granted under the plans. As of March 31, 2022, the unrecognized compensation cost is expected to be recognized over a weighted-average period of approximately 1.9 years. The Company estimates that share-based compensation expense for the year ended December 31, 2022 will be approximately $12,350. REPURCHASE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26:10Z</dcterms:created>
  <dcterms:modified xmlns:dcterms="http://purl.org/dc/terms/" xmlns:xsi="http://www.w3.org/2001/XMLSchema-instance" xsi:type="dcterms:W3CDTF">2022-04-29T19:26:10Z</dcterms:modified>
</cp:coreProperties>
</file>